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Statement Of Operations"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Statement of Cash Flo" sheetId="7" state="visible" r:id="rId7"/>
    <sheet xmlns:r="http://schemas.openxmlformats.org/officeDocument/2006/relationships" name="Statement Of Operations (Parent" sheetId="8" state="visible" r:id="rId8"/>
    <sheet xmlns:r="http://schemas.openxmlformats.org/officeDocument/2006/relationships" name="Description of Organization, Bu"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Fair Value Measurements (Tables" sheetId="18" state="visible" r:id="rId18"/>
    <sheet xmlns:r="http://schemas.openxmlformats.org/officeDocument/2006/relationships" name="Description of Organization, _2" sheetId="19" state="visible" r:id="rId19"/>
    <sheet xmlns:r="http://schemas.openxmlformats.org/officeDocument/2006/relationships" name="Summary of Significant Accoun_3" sheetId="20" state="visible" r:id="rId20"/>
    <sheet xmlns:r="http://schemas.openxmlformats.org/officeDocument/2006/relationships" name="Initial Public Offering - Addit" sheetId="21" state="visible" r:id="rId21"/>
    <sheet xmlns:r="http://schemas.openxmlformats.org/officeDocument/2006/relationships" name="Related Party Transactions - Ad" sheetId="22" state="visible" r:id="rId22"/>
    <sheet xmlns:r="http://schemas.openxmlformats.org/officeDocument/2006/relationships" name="Commitments and Contingencies -" sheetId="23" state="visible" r:id="rId23"/>
    <sheet xmlns:r="http://schemas.openxmlformats.org/officeDocument/2006/relationships" name="Stockholders' Equity - Addition" sheetId="24" state="visible" r:id="rId24"/>
    <sheet xmlns:r="http://schemas.openxmlformats.org/officeDocument/2006/relationships" name="Fair Value Measurements - Sched" sheetId="25" state="visible" r:id="rId25"/>
    <sheet xmlns:r="http://schemas.openxmlformats.org/officeDocument/2006/relationships" name="Fair Value Measurements - Addit" sheetId="26" state="visible" r:id="rId2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27" customWidth="1" min="2" max="2"/>
  </cols>
  <sheetData>
    <row r="1">
      <c r="A1" s="1" t="inlineStr">
        <is>
          <t>Cover</t>
        </is>
      </c>
      <c r="B1" s="2" t="inlineStr">
        <is>
          <t>9 Months Ended</t>
        </is>
      </c>
    </row>
    <row r="2">
      <c r="B2" s="2" t="inlineStr">
        <is>
          <t>Sep. 30, 2020</t>
        </is>
      </c>
    </row>
    <row r="3">
      <c r="A3" s="3" t="inlineStr">
        <is>
          <t>Cover [Abstract]</t>
        </is>
      </c>
    </row>
    <row r="4">
      <c r="A4" s="4" t="inlineStr">
        <is>
          <t>Document Type</t>
        </is>
      </c>
      <c r="B4" s="4" t="inlineStr">
        <is>
          <t>S-1</t>
        </is>
      </c>
    </row>
    <row r="5">
      <c r="A5" s="4" t="inlineStr">
        <is>
          <t>Amendment Flag</t>
        </is>
      </c>
      <c r="B5" s="4" t="inlineStr">
        <is>
          <t>false</t>
        </is>
      </c>
    </row>
    <row r="6">
      <c r="A6" s="4" t="inlineStr">
        <is>
          <t>Entity Registrant Name</t>
        </is>
      </c>
      <c r="B6" s="4" t="inlineStr">
        <is>
          <t>DMY TECHNOLOGY GROUP, INC.</t>
        </is>
      </c>
    </row>
    <row r="7">
      <c r="A7" s="4" t="inlineStr">
        <is>
          <t>Entity Central Index Key</t>
        </is>
      </c>
      <c r="B7" s="4" t="inlineStr">
        <is>
          <t>0001793659</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9 Months Ended</t>
        </is>
      </c>
    </row>
    <row r="2">
      <c r="B2" s="2" t="inlineStr">
        <is>
          <t>Dec. 31, 2019</t>
        </is>
      </c>
      <c r="C2" s="2" t="inlineStr">
        <is>
          <t>Sep. 30, 2020</t>
        </is>
      </c>
    </row>
    <row r="3">
      <c r="A3" s="3" t="inlineStr">
        <is>
          <t>Accounting Policies [Abstract]</t>
        </is>
      </c>
    </row>
    <row r="4">
      <c r="A4" s="4" t="inlineStr">
        <is>
          <t>Summary of Significant Accounting Policies</t>
        </is>
      </c>
      <c r="B4" s="4" t="inlineStr">
        <is>
          <t>Note 2—Summary of Significant Accounting Policies
Concentration of Credit Risk
Financial instruments that potentially subject the Company to
concentrations of credit risk consist of cash accounts in a
financial institution, which, at times, may exceed the Federal
Depository Insurance Coverage limit of $250,000. At
December 31, 2019, the Company has not experienced losses on
these accounts and management believes the Company is not exposed
to significant risks on such accounts.
Financial Instruments
The fair value of the Company’s assets and liabilities, which
qualify as financial instruments under FASB ASC 820, “Fair
Value Measurements and Disclosures,” approximates the
carrying amounts represented in the balance sheet.
Use of Estimates
The preparation of financial statements in conformity with U.S.
GAAP requires the Company’s management to make estimates and
assumptions that affect the reported amounts of assets and
liabilities and disclosure of contingent assets and liabilities
during the reporting period. Actual results could differ from those
estimates.
Deferred Offering Costs Associated with the Proposed Public
Offering
Deferred offering costs consist of legal, accounting, underwriting
fees and other costs incurred through the balance sheet date that
are directly related to the Proposed Public Offering and that will
be charged to stockholder’s equity upon the completion of the
Proposed Public Offering. Should the Proposed Public Offering prove
to be unsuccessful, these deferred costs, as well as additional
expenses to be incurred, will be charged to operations.
Net Loss Per Common Share
The Company complies with accounting and disclosure requirements of
FASB ASC Topic 260, “Earnings Per Share.” Net loss per
share is computed by dividing net loss by the weighted average
number of shares of common stock outstanding during the period. At
December 31, 2019, the Company did not have any dilutive
securities and other contracts that could, potentially, be
exercised or converted into shares of common stock and then share
in the earnings of the Company. As a result, diluted loss per share
is the same as basic loss per share for the period presented.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immaterial as of
December 31, 2019.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19. The Company recognizes accrued interest and penalties related
to unrecognized tax benefits as income tax expense. No amounts were
accrued for the payment of interest and penalties as of
December 31, 2019. The Company is currently not aware of any
issues under review that could result in significant payments,
accruals or material deviation from its position. The Company is
subject to income tax examinations by major taxing authorities
since inception.
Recent Accounting Pronouncements
The Company’s management does not believe that any recently
issued, but not yet effective, accounting standards if currently
adopted would have a material effect on the accompanying financial
statements.</t>
        </is>
      </c>
      <c r="C4" s="4" t="inlineStr">
        <is>
          <t>Note 2—Summary of Significant Accounting Policies
Concentration of Credit Risk
Financial instruments that potentially subject the Company to
concentrations of credit risk consist of cash accounts in a
financial institution, which, at times, may exceed the Federal
Depository Insurance Coverage limit of $250,000. At
September 30, 2020, the Company has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September 30, 2020 and December 31, 2019, the
carrying values of cash, accounts payable, accrued expenses, and
franchise and income taxes payable approximate their fair values
due to the short-term nature of the instruments.
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orming events. Accordingly, the actual results could
differ from those estimates.
Offering Costs Associated with the Initial Public
Offering
Offering costs consisted of legal, accounting, underwriting fees
and other costs incurred that were directly related to the Initial
Public Offering, and were charged to stockholders’ equity
upon the completion of the Initial Public Offering.
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are classified as temporary
equity. At all other times, Class A Common Stock is classified
as stockholders’ equity. The Company’s Class A
Common Stock feature certain redemption rights that are considered
to be outside of the Company’s control and subject to the
occurrence of uncertain future events. Accordingly, at
September 30, 2020, 21,589,737 shares of Class A Common
Stock subject to possible redemption is presented as temporary
equity, outside of the stockholders’ equity section of the
Company’s balance sheet.
Net Income (Loss) Per Share of Common Stock
Net income (loss) per share is computed by dividing net income
(loss) by the weighted-average number of common stock outstanding
during the period. The Company has not considered the effect of the
warrants sold in the Initial Public Offering and the Private
Placement to purchase an aggregate of 18,100,000 of the
Company’s Class A Common Stock in the calculation of
diluted income (loss) per share, since their inclusion would be
anti-dilutive under the treasury stock method.
The Company’s condensed statements of operations include a
presentation of income (loss) per share for common stock subject to
redemption in a manner similar to the two-class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immaterial as of
September 30, 2020 and December 31, 2019.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0 and December 31, 2019. The Company recognizes accrued
interest and penalties related to unrecognized tax benefits as
income tax expense. No amounts were accrued for the payment of
interest and penalties as of September 30, 2020 and
December 31, 2019. The Company is currently not aware of any
issues under review that could result in significant payments,
accruals or material deviation from its position. The Company is
subject to income tax examinations by major taxing authorities
since inception.
Recent Accounting Pronouncements
The Company’s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itial Public Offering</t>
        </is>
      </c>
      <c r="B1" s="2" t="inlineStr">
        <is>
          <t>3 Months Ended</t>
        </is>
      </c>
      <c r="C1" s="2" t="inlineStr">
        <is>
          <t>9 Months Ended</t>
        </is>
      </c>
    </row>
    <row r="2">
      <c r="B2" s="2" t="inlineStr">
        <is>
          <t>Dec. 31, 2019</t>
        </is>
      </c>
      <c r="C2" s="2" t="inlineStr">
        <is>
          <t>Sep. 30, 2020</t>
        </is>
      </c>
    </row>
    <row r="3">
      <c r="A3" s="3" t="inlineStr">
        <is>
          <t>Equity [Abstract]</t>
        </is>
      </c>
    </row>
    <row r="4">
      <c r="A4" s="4" t="inlineStr">
        <is>
          <t>Initial Public Offering</t>
        </is>
      </c>
      <c r="B4" s="4" t="inlineStr">
        <is>
          <t>Note 3—Proposed Public Offering
Pursuant to the Proposed Public Offering, the Company intends to
offer for sale 20,000,000 units at a price of $10.00 per Unit. Each
Unit consists of one share of Class A Common Stock (such
shares of common stock included in the Units being offered, the
“Public Shares”), and one-half of
The Company will grant the underwriters a 45-day option</t>
        </is>
      </c>
      <c r="C4" s="4" t="inlineStr">
        <is>
          <t>Note 3—Initial Public Offering
On February 25, 2020, the Company sold 23,000,000 Units,
including the issuance of 3,000,000 Over-Allotment Units as a
result of the underwriters’ exercise of their over-allotment
option in full, at a price of $10.00 per Unit, generating gross
proceeds of $230.0 million, and incurring offering costs of
approximately $13.2 million, inclusive of $8.05 million
in deferred underwriting commissions.
Each Unit consists of one share of Class A Common Stock (such
shares of common stock included in the Units being offered, the
“Public Shares”), and one-half</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3 Months Ended</t>
        </is>
      </c>
      <c r="C1" s="2" t="inlineStr">
        <is>
          <t>9 Months Ended</t>
        </is>
      </c>
    </row>
    <row r="2">
      <c r="B2" s="2" t="inlineStr">
        <is>
          <t>Dec. 31, 2019</t>
        </is>
      </c>
      <c r="C2" s="2" t="inlineStr">
        <is>
          <t>Sep. 30, 2020</t>
        </is>
      </c>
    </row>
    <row r="3">
      <c r="A3" s="3" t="inlineStr">
        <is>
          <t>Related Party Transactions [Abstract]</t>
        </is>
      </c>
    </row>
    <row r="4">
      <c r="A4" s="4" t="inlineStr">
        <is>
          <t>Related Party Transactions</t>
        </is>
      </c>
      <c r="B4" s="4" t="inlineStr">
        <is>
          <t>Note 4—Related Party Transactions
Founder Shares
On November 27, 2019, the Sponsor paid for certain offering
costs for an aggregate price of $25,000 in exchange for issuance of
5,750,000 shares of the Company’s Class B common
stock, par value $0.0001 per share, (the “Founder
Shares”). The initial stockholders have agreed to forfeit up
to 750,000 Founder Shares to the extent that the
over-allotment option is not exercised in full by the
underwriters. The forfeiture will be adjusted to the extent that
the over-allotment option is not exercised in full by the
underwriters so that the Founder Shares will represent 20.0% of the
Company’s issued and outstanding shares after the Proposed
Public Offering. If the Company increases or decreases the size of
the offering, the Company will effect a stock dividend or share
contribution back to capital, as applicable, immediately prior to
the consummation of the Proposed Public Offering in such amount as
to maintain the Founder Share ownership of the Company’s
stockholders prior to the Proposed Public Offering at 20.0% of the
Company’s issued and outstanding common stock upon the
consummation of the Proposed Public Offering.
The initial stockholders will agree, subject to limited exceptions,
not to transfer, assign or sell any of the Founder Shares until the
earlier to occur of: (i) one year after the completion of the
initial Business Combination and (ii) the date following the
completion of the initial Business Combination on which the Company
completes a liquidation, merger, capital stock exchange or other
similar transaction that results in all of the Company’s
stockholders having the right to exchange their common stock for
cash, securities or other property. Notwithstanding the foregoing,
if the closing price of the Company’s Class A Common
Stock equals or exceeds $12.00 per share (as adjusted for stock
splits, stock capitalizations, reorganizations, recapitalizations
and the like) for any 20 trading days within any 30-trading
Private Placement Warrants
The Sponsor will agree to purchase an aggregate of 6,000,000
Private Placement Warrants (or 6,600,000 Private Placement Warrants
if the underwriters’ over-allotment option is exercised
in full), at a price of $1.00 per Private Placement Warrant
($6.0 million in the aggregate, or $6.6 million if the
underwriters’ over-allotment option is exercised in
full) in a private placement that will occur simultaneously with
the closing of the Proposed Public Offering. Each whole Private
Placement Warrant is exercisable for one whole share of
Class A Common Stock at a price of $11.50 per share. A portion
of the proceeds from the sale of the Private Placement Warrants to
the Sponsor will be added to the proceeds from the Proposed Public
Offering to be held in the Trust Account. If the Company does not
complete a Business Combination within the Combination Period, the
Private Placement Warrants will expire worthless. The Private
Placement Warrants will be non-redeemable for
The Sponsor and the Company’s officers and directors will
agree, subject to limited exceptions, not to transfer, assign or
sell any of their Private Placement Warrants until 30 days after
the completion of the initial Business Combination.
Related Party Loans
On November 27, 2019, the Sponsor agreed to loan the Company
an aggregate of up to $200,000 to cover expenses related to the
Proposed Public Offering pursuant to a promissory note (the
“Note”). This loan is non-interest bearing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or, at the lender’s
discretion, up to $1.5 million of such Working Capital Loans
may be convertible into warrants of the post Business Combination
entity at a price of $1.00 per warrant. The warrants would be
identical to the Private Placement Warrants. To date, the Company
had no borrowings under the Working Capital Loans.
Administrative Services Agreement
The Company will enter into an agreement that will provide that,
subsequent to the closing of the Proposed Public Offering and
continuing until the earlier of the Company’s consummation of
a Business Combination or the Company’s liquidation, to the
Company will pay the Sponsor a total of $10,000 per month for
office space, secretarial and administrative services.
The Sponsor, executive officers and directors, or any of their
respective affiliates, will be reimbursed for any out-of-pocket expenses</t>
        </is>
      </c>
      <c r="C4" s="4" t="inlineStr">
        <is>
          <t>Note 4—Related Party Transactions
Founder Shares
On November 27, 2019, the Sponsor paid for certain offering
costs for an aggregate price of $25,000 in exchange for issuance of
5,750,000 shares of the Company’s Class B Common Stock,
par value $0.0001 per share, (the “Founder Shares”).
The initial stockholders had agreed to forfeit up to 750,000
Founder Shares to the extent that the over-allotment option is not
exercised in full by the underwriters. The forfeiture would be
adjusted to the extent that the over-allotment option is not
exercised in full by the underwriters so that the Founder Shares
will represent 20.0% of the Company’s issued and outstanding
shares after the Initial Public Offering. The underwriter exercised
its over-allotment option in full; thus, the Founder Shares were no
longer subject to forfeiture.
The initial stockholders have agreed, subject to limited
exceptions, not to transfer, assign or sell any of the Founder
Shares until the earlier to occur of: (i) one year after the
completion of the initial Business Combination and (ii) the
date following the completion of the initial Business Combination
on which the Company completes a liquidation, merger, capital stock
exchange or other similar transaction that results in all of the
Company’s stockholders having the right to exchange their
common stock for cash, securities or other property.
Notwithstanding the foregoing, if the closing price of the
Company’s Class A Common Stock equals or exceeds $12.00
per share (as adjusted for stock splits, stock capitalizations,
reorganizations, recapitalizations and the like) for any 20 trading
days within any 30-trading
Private Placement Warrants
On February 25, 2020, simultaneously with the consummation of
the Initial Public Offering, the Company consummated the private
placement (“Private Placement”) of 6,600,000 Private
Placement Warrants, at a price of $1.00 per Private Placement
Warrant, to the Sponsor, generating proceeds of
$6.6 million.
Each whole Private Placement Warrant is exercisable for one whole
share of Class A Common Stock at a price of $11.5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The Sponsor and the Company’s officers and directors has
agreed, subject to limited exceptions, not to transfer, assign or
sell any of their Private Placement Warrants until 30 days after
the completion of the initial Business Combination.
Related Party Loans
On November 27, 2019, the Sponsor agreed to loan the Company
an aggregate of up to $200,000 to cover expenses related to the
Initial Public Offering pursuant to a promissory note (the
“Note”). This loan is non-interest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or, at the lender’s
discretion, up to $482,000 of such Working Capital Loans may be
convertible into warrants of the post Business Combination entity
at a price of $1.00 per warrant. The warrants would be identical to
the Private Placement Warrants. To date, the Company had no
borrowings under the Working Capital Loans.
Administrative Services Agreement
The Company entered into an agreement that will provide that,
subsequent to the closing of the Initial Public Offering and
continuing until the earlier of the Company’s consummation of
a Business Combination or the Company’s liquidation, to the
Company will pay the Sponsor a total of $10,000 per month for
office space, secretarial and administrative services. The Company
incurred $30,000 and $70,000 in expenses in connection with such
services during the three and nine months ended September 30,
2020, respectively, as reflected in the accompanying unaudited
condensed statements of operations.
The Sponsor, executive officers and directors, or any of their
respective affiliates can be reimbursed for any out-of-pock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3 Months Ended</t>
        </is>
      </c>
      <c r="C1" s="2" t="inlineStr">
        <is>
          <t>9 Months Ended</t>
        </is>
      </c>
    </row>
    <row r="2">
      <c r="B2" s="2" t="inlineStr">
        <is>
          <t>Dec. 31, 2019</t>
        </is>
      </c>
      <c r="C2" s="2" t="inlineStr">
        <is>
          <t>Sep. 30, 2020</t>
        </is>
      </c>
    </row>
    <row r="3">
      <c r="A3" s="3" t="inlineStr">
        <is>
          <t>Commitments and Contingencies Disclosure [Abstract]</t>
        </is>
      </c>
    </row>
    <row r="4">
      <c r="A4" s="4" t="inlineStr">
        <is>
          <t>Commitments and Contingencies</t>
        </is>
      </c>
      <c r="B4" s="4" t="inlineStr">
        <is>
          <t>Note 5—Commitments &amp; Contingencies
Registration Rights
The holders of Founder Shares, Private Placement Warrants and
warrants that may be issued upon conversion of Working Capital
Loans, if any, (and any shares of Class A Common Stock
issuable upon the exercise of the Private Placement Warrants and
warrants that may be issued upon conversion of Working Capital
Loans and upon conversion of the Founder Shares) will be entitled
to registration rights pursuant to a registration rights agreement
to be signed prior to the consummation of the Proposed Public
Offering. These holders will be entitled to certain demand and
“piggyback” registration rights. The Company will bear
the expenses incurred in connection with the filing of any such
registration statements.
Underwriting Agreement
The underwriters will be entitled to an underwriting discount of
$0.20 per unit, or $4.0 million in the aggregate (or
$4.6 million in the aggregate if the underwriters’
over-allotment option is exercised in full), payable upon the
closing of the Proposed Public Offering. $0.35 per unit, or
$7.0 million in the aggregate (or approximately
$8.05 million in the aggregate if the underwriters’
over-allotment option is exercised in full)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t>
        </is>
      </c>
      <c r="C4" s="4" t="inlineStr">
        <is>
          <t>Note 5—Commitments and Contingencies
Registration Rights
The holders of Founder Shares, Private Placement Warrants and
warrants that may be issued upon conversion of Working Capital
Loans, if any, (and any shares of Class A Common Stock
issuable upon the exercise of the Private Placement Warrants and
warrants that may be issued upon conversion of Working Capital
Loans and upon conversion of the Founder Shares) will be entitled
to registration rights pursuant to a registration rights agreement
entered into in connection with the consummation of the Initial
Public Offering. These holders will be entitled to certain demand
and “piggyback” registration rights. The Company will
bear the expenses incurred in connection with the filing of any
such registration statements.
Underwriting Agreement
The underwriters were entitled to an underwriting discount of $0.20
per unit, or $4.6 million in the aggregate, paid upon the
closing of the Initial Public Offering. An additional fee of $0.35
per unit, or $8.05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3 Months Ended</t>
        </is>
      </c>
      <c r="C1" s="2" t="inlineStr">
        <is>
          <t>9 Months Ended</t>
        </is>
      </c>
    </row>
    <row r="2">
      <c r="B2" s="2" t="inlineStr">
        <is>
          <t>Dec. 31, 2019</t>
        </is>
      </c>
      <c r="C2" s="2" t="inlineStr">
        <is>
          <t>Sep. 30, 2020</t>
        </is>
      </c>
    </row>
    <row r="3">
      <c r="A3" s="3" t="inlineStr">
        <is>
          <t>Equity [Abstract]</t>
        </is>
      </c>
    </row>
    <row r="4">
      <c r="A4" s="4" t="inlineStr">
        <is>
          <t>Stockholders' Equity</t>
        </is>
      </c>
      <c r="B4" s="4" t="inlineStr">
        <is>
          <t>Note 6—Stockholder’s Equity
Class A Common Stock
Class B Common Stock
Stockholders of record are entitled to one vote for each share held
on all matters to be voted on by stockholders. Holders of
Class A Common Stock and holders of Class B common stock
will vote together as a single class on all matters submitted to a
vote of our stockholders except as required by law.
The Class B common stock will automatically convert into
Class A Common Stock at the time of the initial Business
Combination on a one-for-one basis, as-converted one-for-one
Preferred Stock
Warrants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initial stockholders or their affiliates, without
taking into account any Founder Shares held by the initial
stockholders or such affiliates, as applicable, prior to such
issuance), (y) the aggregate gross proceeds from such issuances
represent more than 60% of the total equity proceeds, and interest
thereon, available for the funding of the initial Business
Combination (net of redemptions), and (z) the volume weighted
average trading price of the Class A Common Stock during the
20 trading day period starting on the trading day after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of the Warrants will be adjusted (to the nearest
cent) to be equal to 180% of the higher of the Market Value and the
Newly Issued Price.
The Private Placement Warrants are identical to the Public
Warrants, except that the Private Placement Warrants and the shares
of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so
The Company may call the Public Warrants for redemption:
•
in whole and not in part;
•
at a price of $0.01 per warrant;
•
upon a minimum of 30 days’ prior written notice
of redemption; and
•
if, and only if, the last sales price of the
Class A Common Stock equals or exceeds $18.00 per share on
each of 20 trading days within the 30-trading day
If the Company calls the Public Warrants for redemption, management
will have the option to require all holders that wish to exercise
the Public Warrants to do so on a “cashless basis,” as
described in the warrant agree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c r="C4" s="4" t="inlineStr">
        <is>
          <t>Note 6—Stockholders’ Equity
Class A Common Stock
Class B Common Stock
Stockholders of record are entitled to one vote for each share held
on all matters to be voted on by stockholders. Holders of
Class A Common Stock and holders of Class B Common Stock
will vote together as a single class on all matters submitted to a
vote of our stockholders except as required by law.
The Class B Common Stock will automatically convert into
Class A Common Stock at the time of the initial
Business Combination on a one-for-one as-converted one-for-one
Preferred Stock
Warrants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initial stockholders or their affiliates, without
taking into account any Founder Shares held by the initial
stockholders or such affiliates, as applicable, prior to such
issuance), (y) the aggregate gross proceeds from such issuances
represent more than 60% of the total equity proceeds, and interest
thereon, available for the funding of the initial Business
Combination (net of redemptions), and (z) the volume weighted
average trading price of the Class A Common Stock during the
20 trading day period starting on the trading day after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of the Warrants will be adjusted (to the nearest
cent) to be equal to 180% of the higher of the Market Value and the
Newly Issued Price.
The Private Placement Warrants are identical to the Public
Warrants, except that the Private Placement Warrants and the shares
of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The Company may call the Public Warrants for redemption:
•
in whole and not in part;
•
at a price of $0.01 per warrant;
•
upon a minimum of 30 days’ prior written notice
of redemption; and
•
if, and only if, the last sales price of the
Class A Common Stock equals or exceeds $18.00 per share on
each of 20 trading days within the 30-trading
If the Company calls the Public Warrants for redemption, management
will have the option to require all holders that wish to exercise
the Public Warrants to do so on a “cashless basis,” as
described in the warrant agree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Note 7—Fair Value Measurements
The following table presents information about the Company’s
assets that are measured at fair value on a recurring basis as of
September 30, 2020 and indicates the fair value hierarchy of
the valuation techniques that the Company utilized to determine
such fair value.
Description Quoted Prices in Significant Other Significant Other
Investments held in Trust $ 230,758,660 $ — $ —
As of September 30, 2020, the Investments held in the Trust
Account were comprised of U.S. Treasury securities, maturing in
December 2020 with an aggregate fair value of $230,755,840 and a
cash balance of $2,820.
Transfers to/from Levels 1, 2, and 3 are recognized at the end of
the reporting period. There were no transfers between levels for
the three and nine months ended September 30, 2020.
Level 1 instruments include investments in money market funds
and U.S. Treasury securities. The Company uses inputs such as
actual trade data, benchmark yields, quoted market prices from
dealers or brokers, and other similar sources to determine the fair
value of its invest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9 Months Ended</t>
        </is>
      </c>
    </row>
    <row r="2">
      <c r="B2" s="2" t="inlineStr">
        <is>
          <t>Dec. 31, 2019</t>
        </is>
      </c>
      <c r="C2" s="2" t="inlineStr">
        <is>
          <t>Sep. 30, 2020</t>
        </is>
      </c>
    </row>
    <row r="3">
      <c r="A3" s="3" t="inlineStr">
        <is>
          <t>Subsequent Events [Abstract]</t>
        </is>
      </c>
    </row>
    <row r="4">
      <c r="A4" s="4" t="inlineStr">
        <is>
          <t>Subsequent Events</t>
        </is>
      </c>
      <c r="B4" s="4" t="inlineStr">
        <is>
          <t>Note 7—Subsequent Events
The Company evaluated events that have occurred after the balance
sheet date through January 31, 2020, which is the date on
which these financial statements were issued.</t>
        </is>
      </c>
      <c r="C4" s="4" t="inlineStr">
        <is>
          <t>Note 8—Subsequent Events
The Company evaluated subsequent events and transactions that
occurred up to the date the balance sheet was available to be
issued. Based upon this review, the Company determined that, except
as disclosed in Note 1 regarding the amended Business Combination
Agreement, there have been no events that have occurred that would
require adjustments to the disclosures in th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Summary of Significant Accounting Policies (Policies)</t>
        </is>
      </c>
      <c r="B1" s="2" t="inlineStr">
        <is>
          <t>3 Months Ended</t>
        </is>
      </c>
      <c r="C1" s="2" t="inlineStr">
        <is>
          <t>9 Months Ended</t>
        </is>
      </c>
    </row>
    <row r="2">
      <c r="B2" s="2" t="inlineStr">
        <is>
          <t>Dec. 31, 2019</t>
        </is>
      </c>
      <c r="C2" s="2" t="inlineStr">
        <is>
          <t>Sep. 30, 2020</t>
        </is>
      </c>
    </row>
    <row r="3">
      <c r="A3" s="3" t="inlineStr">
        <is>
          <t>Accounting Policies [Abstract]</t>
        </is>
      </c>
    </row>
    <row r="4">
      <c r="A4" s="4" t="inlineStr">
        <is>
          <t>Concentration of Credit Risk</t>
        </is>
      </c>
      <c r="B4" s="4" t="inlineStr">
        <is>
          <t>Concentration of Credit Risk
Financial instruments that potentially subject the Company to
concentrations of credit risk consist of cash accounts in a
financial institution, which, at times, may exceed the Federal
Depository Insurance Coverage limit of $250,000. At
December 31, 2019, the Company has not experienced losses on
these accounts and management believes the Company is not exposed
to significant risks on such accounts.</t>
        </is>
      </c>
      <c r="C4" s="4" t="inlineStr">
        <is>
          <t>Concentration of Credit Risk
Financial instruments that potentially subject the Company to
concentrations of credit risk consist of cash accounts in a
financial institution, which, at times, may exceed the Federal
Depository Insurance Coverage limit of $250,000. At
September 30, 2020, the Company has not experienced losses on
these accounts and management believes the Company is not exposed
to significant risks on such accounts.</t>
        </is>
      </c>
    </row>
    <row r="5">
      <c r="A5" s="4" t="inlineStr">
        <is>
          <t>Cash and Cash Equivalents</t>
        </is>
      </c>
      <c r="C5" s="4" t="inlineStr">
        <is>
          <t>Cash and Cash Equivalents
The Company considers all short-term investments with an original
maturity of three months or less when purchased to be cash
equivalents.</t>
        </is>
      </c>
    </row>
    <row r="6">
      <c r="A6" s="4" t="inlineStr">
        <is>
          <t>Fair Value of Financial Instruments</t>
        </is>
      </c>
      <c r="B6" s="4" t="inlineStr">
        <is>
          <t>Financial Instruments
The fair value of the Company’s assets and liabilities, which
qualify as financial instruments under FASB ASC 820, “Fair
Value Measurements and Disclosures,” approximates the
carrying amounts represented in the balance sheet.</t>
        </is>
      </c>
      <c r="C6" s="4" t="inlineStr">
        <is>
          <t>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September 30, 2020 and December 31, 2019, the
carrying values of cash, accounts payable, accrued expenses, and
franchise and income taxes payable approximate their fair values
due to the short-term nature of the instruments.</t>
        </is>
      </c>
    </row>
    <row r="7">
      <c r="A7" s="4" t="inlineStr">
        <is>
          <t>Use of Estimates</t>
        </is>
      </c>
      <c r="B7"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during the reporting period. Actual results could differ from those
estimates.</t>
        </is>
      </c>
      <c r="C7" s="4" t="inlineStr">
        <is>
          <t>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orming events. Accordingly, the actual results could
differ from those estimates.</t>
        </is>
      </c>
    </row>
    <row r="8">
      <c r="A8" s="4" t="inlineStr">
        <is>
          <t>Offering Costs Associated with the Initial Public Offering</t>
        </is>
      </c>
      <c r="B8" s="4" t="inlineStr">
        <is>
          <t>Deferred Offering Costs Associated with the Proposed Public
Offering
Deferred offering costs consist of legal, accounting, underwriting
fees and other costs incurred through the balance sheet date that
are directly related to the Proposed Public Offering and that will
be charged to stockholder’s equity upon the completion of the
Proposed Public Offering. Should the Proposed Public Offering prove
to be unsuccessful, these deferred costs, as well as additional
expenses to be incurred, will be charged to operations.</t>
        </is>
      </c>
      <c r="C8" s="4" t="inlineStr">
        <is>
          <t>Offering Costs Associated with the Initial Public
Offering
Offering costs consisted of legal, accounting, underwriting fees
and other costs incurred that were directly related to the Initial
Public Offering, and were charged to stockholders’ equity
upon the completion of the Initial Public Offering.</t>
        </is>
      </c>
    </row>
    <row r="9">
      <c r="A9" s="4" t="inlineStr">
        <is>
          <t>Class A Common Stock Subject to Possible Redemption</t>
        </is>
      </c>
      <c r="C9" s="4" t="inlineStr">
        <is>
          <t>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are classified as temporary
equity. At all other times, Class A Common Stock is classified
as stockholders’ equity. The Company’s Class A
Common Stock feature certain redemption rights that are considered
to be outside of the Company’s control and subject to the
occurrence of uncertain future events. Accordingly, at
September 30, 2020, 21,589,737 shares of Class A Common
Stock subject to possible redemption is presented as temporary
equity, outside of the stockholders’ equity section of the
Company’s balance sheet.</t>
        </is>
      </c>
    </row>
    <row r="10">
      <c r="A10" s="4" t="inlineStr">
        <is>
          <t>Net Income (Loss) Per Share of Common Stock</t>
        </is>
      </c>
      <c r="B10" s="4" t="inlineStr">
        <is>
          <t>Net Loss Per Common Share
The Company complies with accounting and disclosure requirements of
FASB ASC Topic 260, “Earnings Per Share.” Net loss per
share is computed by dividing net loss by the weighted average
number of shares of common stock outstanding during the period. At
December 31, 2019, the Company did not have any dilutive
securities and other contracts that could, potentially, be
exercised or converted into shares of common stock and then share
in the earnings of the Company. As a result, diluted loss per share
is the same as basic loss per share for the period presented.</t>
        </is>
      </c>
      <c r="C10" s="4" t="inlineStr">
        <is>
          <t>Net Income (Loss) Per Share of Common Stock
Net income (loss) per share is computed by dividing net income
(loss) by the weighted-average number of common stock outstanding
during the period. The Company has not considered the effect of the
warrants sold in the Initial Public Offering and the Private
Placement to purchase an aggregate of 18,100,000 of the
Company’s Class A Common Stock in the calculation of
diluted income (loss) per share, since their inclusion would be
anti-dilutive under the treasury stock method.
The Company’s condensed statements of operations include a
presentation of income (loss) per share for common stock subject to
redemption in a manner similar to the two-class</t>
        </is>
      </c>
    </row>
    <row r="11">
      <c r="A11" s="4" t="inlineStr">
        <is>
          <t>Income Taxes</t>
        </is>
      </c>
      <c r="B11" s="4" t="inlineStr">
        <is>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immaterial as of
December 31, 2019.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19. The Company recognizes accrued interest and penalties related
to unrecognized tax benefits as income tax expense. No amounts were
accrued for the payment of interest and penalties as of
December 31, 2019. The Company is currently not aware of any
issues under review that could result in significant payments,
accruals or material deviation from its position. The Company is
subject to income tax examinations by major taxing authorities
since inception.</t>
        </is>
      </c>
      <c r="C11" s="4" t="inlineStr">
        <is>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immaterial as of
September 30, 2020 and December 31, 2019.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0 and December 31, 2019. The Company recognizes accrued
interest and penalties related to unrecognized tax benefits as
income tax expense. No amounts were accrued for the payment of
interest and penalties as of September 30, 2020 and
December 31, 2019. The Company is currently not aware of any
issues under review that could result in significant payments,
accruals or material deviation from its position. The Company is
subject to income tax examinations by major taxing authorities
since inception.</t>
        </is>
      </c>
    </row>
    <row r="12">
      <c r="A12" s="4" t="inlineStr">
        <is>
          <t>Recent Accounting Pronouncements</t>
        </is>
      </c>
      <c r="B12" s="4" t="inlineStr">
        <is>
          <t>Recent Accounting Pronouncements
The Company’s management does not believe that any recently
issued, but not yet effective, accounting standards if currently
adopted would have a material effect on the accompanying financial
statements.</t>
        </is>
      </c>
      <c r="C12" s="4" t="inlineStr">
        <is>
          <t>Recent Accounting Pronouncements
The Company’s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Fair Value, Assets Measured on Recurring Basis [Table Text Block]</t>
        </is>
      </c>
      <c r="B4" s="4" t="inlineStr">
        <is>
          <t>The following table presents information about the Company’s
assets that are measured at fair value on a recurring basis as of
September 30, 2020 and indicates the fair value hierarchy of
the valuation techniques that the Company utilized to determine
such fair value.
Description Quoted Prices in Significant Other Significant Other
Investments held in Trust $ 230,758,660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Description of Organization, Business Operations and Basis of Presentation - Additional Information (Detail) - USD ($)</t>
        </is>
      </c>
      <c r="B1" s="2" t="inlineStr">
        <is>
          <t>Feb. 25, 2020</t>
        </is>
      </c>
      <c r="C1" s="2" t="inlineStr">
        <is>
          <t>Dec. 31, 2019</t>
        </is>
      </c>
      <c r="D1" s="2" t="inlineStr">
        <is>
          <t>Sep. 30, 2020</t>
        </is>
      </c>
    </row>
    <row r="2">
      <c r="A2" s="3" t="inlineStr">
        <is>
          <t>Organization Business And Basis Of Presentation [Line Items]</t>
        </is>
      </c>
    </row>
    <row r="3">
      <c r="A3" s="4" t="inlineStr">
        <is>
          <t>Initial Public Offering, units</t>
        </is>
      </c>
      <c r="B3" s="6" t="n">
        <v>23000000</v>
      </c>
    </row>
    <row r="4">
      <c r="A4" s="4" t="inlineStr">
        <is>
          <t>Initial Public Offering, price per unit</t>
        </is>
      </c>
      <c r="B4" s="5" t="n">
        <v>10</v>
      </c>
    </row>
    <row r="5">
      <c r="A5" s="4" t="inlineStr">
        <is>
          <t>Initial Public Offering, gross proceeds</t>
        </is>
      </c>
      <c r="B5" s="5" t="n">
        <v>230000000</v>
      </c>
      <c r="D5" s="5" t="n">
        <v>230000000</v>
      </c>
    </row>
    <row r="6">
      <c r="A6" s="4" t="inlineStr">
        <is>
          <t>Initial Public Offering, offering costs</t>
        </is>
      </c>
      <c r="B6" s="6" t="n">
        <v>13200000</v>
      </c>
    </row>
    <row r="7">
      <c r="A7" s="4" t="inlineStr">
        <is>
          <t>Initial Public Offering, deferred underwriting commissions</t>
        </is>
      </c>
      <c r="B7" s="5" t="n">
        <v>8050000</v>
      </c>
      <c r="C7" s="5" t="n">
        <v>73356</v>
      </c>
    </row>
    <row r="8">
      <c r="A8" s="4" t="inlineStr">
        <is>
          <t>Initial Public Offering, private placement gross proceeds</t>
        </is>
      </c>
      <c r="D8" s="5" t="n">
        <v>6600000</v>
      </c>
    </row>
    <row r="9">
      <c r="A9" s="4" t="inlineStr">
        <is>
          <t>Business Combination required completion period after Initial Public Offering</t>
        </is>
      </c>
      <c r="D9" s="4" t="inlineStr">
        <is>
          <t>24 months</t>
        </is>
      </c>
    </row>
    <row r="10">
      <c r="A10" s="4" t="inlineStr">
        <is>
          <t>Business Combination required completion date after Initial Public Offering</t>
        </is>
      </c>
      <c r="D10" s="4" t="inlineStr">
        <is>
          <t>Feb. 25,
		2022</t>
        </is>
      </c>
    </row>
    <row r="11">
      <c r="A11" s="4" t="inlineStr">
        <is>
          <t>Business Combination within in the Combination Period, possible per share value of residual assets remaining available for distribution</t>
        </is>
      </c>
      <c r="C11" s="5" t="n">
        <v>10</v>
      </c>
      <c r="D11" s="5" t="n">
        <v>10</v>
      </c>
    </row>
    <row r="12">
      <c r="A12" s="4" t="inlineStr">
        <is>
          <t>Operating bank account</t>
        </is>
      </c>
      <c r="D12" s="5" t="n">
        <v>482000</v>
      </c>
    </row>
    <row r="13">
      <c r="A13" s="4" t="inlineStr">
        <is>
          <t>Working capital</t>
        </is>
      </c>
      <c r="D13" s="6" t="n">
        <v>1800000</v>
      </c>
    </row>
    <row r="14">
      <c r="A14" s="4" t="inlineStr">
        <is>
          <t>Interest income available in the Trust Account for the Company's tax obligations</t>
        </is>
      </c>
      <c r="D14" s="6" t="n">
        <v>759000</v>
      </c>
    </row>
    <row r="15">
      <c r="A15" s="4" t="inlineStr">
        <is>
          <t>Contribution from the Sponsor in exchange for the issuance of the Founder Shares</t>
        </is>
      </c>
      <c r="D15" s="5" t="n">
        <v>25000</v>
      </c>
    </row>
    <row r="16">
      <c r="A16" s="4" t="inlineStr">
        <is>
          <t>Number of Founder Shares issued in exchange for contribution from sponsor</t>
        </is>
      </c>
      <c r="D16" s="6" t="n">
        <v>90000</v>
      </c>
    </row>
    <row r="17">
      <c r="A17" s="4" t="inlineStr">
        <is>
          <t>Business combination required completion period after proposed public offering</t>
        </is>
      </c>
      <c r="C17" s="4" t="inlineStr">
        <is>
          <t>24 months</t>
        </is>
      </c>
    </row>
    <row r="18">
      <c r="A18" s="4" t="inlineStr">
        <is>
          <t>Class A Shares [Member]</t>
        </is>
      </c>
    </row>
    <row r="19">
      <c r="A19" s="3" t="inlineStr">
        <is>
          <t>Organization Business And Basis Of Presentation [Line Items]</t>
        </is>
      </c>
    </row>
    <row r="20">
      <c r="A20" s="4" t="inlineStr">
        <is>
          <t>Common stock, par value</t>
        </is>
      </c>
      <c r="C20" s="7" t="n">
        <v>0.0001</v>
      </c>
      <c r="D20" s="7" t="n">
        <v>0.0001</v>
      </c>
    </row>
    <row r="21">
      <c r="A21" s="4" t="inlineStr">
        <is>
          <t>Common stock, price per public share</t>
        </is>
      </c>
      <c r="C21" s="5" t="n">
        <v>10</v>
      </c>
      <c r="D21" s="5" t="n">
        <v>10</v>
      </c>
    </row>
    <row r="22">
      <c r="A22" s="4" t="inlineStr">
        <is>
          <t>Private Placement Warrant [Member]</t>
        </is>
      </c>
    </row>
    <row r="23">
      <c r="A23" s="3" t="inlineStr">
        <is>
          <t>Organization Business And Basis Of Presentation [Line Items]</t>
        </is>
      </c>
    </row>
    <row r="24">
      <c r="A24" s="4" t="inlineStr">
        <is>
          <t>Initial Public Offering, units</t>
        </is>
      </c>
      <c r="B24" s="6" t="n">
        <v>6600000</v>
      </c>
      <c r="C24" s="6" t="n">
        <v>6000000</v>
      </c>
    </row>
    <row r="25">
      <c r="A25" s="4" t="inlineStr">
        <is>
          <t>Initial Public Offering, price per unit</t>
        </is>
      </c>
      <c r="B25" s="5" t="n">
        <v>1</v>
      </c>
      <c r="C25" s="5" t="n">
        <v>1</v>
      </c>
    </row>
    <row r="26">
      <c r="A26" s="4" t="inlineStr">
        <is>
          <t>Initial Public Offering, private placement gross proceeds</t>
        </is>
      </c>
      <c r="B26" s="5" t="n">
        <v>6600000</v>
      </c>
      <c r="C26" s="5" t="n">
        <v>6000000</v>
      </c>
    </row>
    <row r="27">
      <c r="A27" s="4" t="inlineStr">
        <is>
          <t>Trust Account [Member]</t>
        </is>
      </c>
    </row>
    <row r="28">
      <c r="A28" s="3" t="inlineStr">
        <is>
          <t>Organization Business And Basis Of Presentation [Line Items]</t>
        </is>
      </c>
    </row>
    <row r="29">
      <c r="A29" s="4" t="inlineStr">
        <is>
          <t>Initial Public Offering, price per unit</t>
        </is>
      </c>
      <c r="B29" s="5" t="n">
        <v>10</v>
      </c>
    </row>
    <row r="30">
      <c r="A30" s="4" t="inlineStr">
        <is>
          <t>Initial Public Offering, gross proceeds</t>
        </is>
      </c>
      <c r="B30" s="5" t="n">
        <v>230000000</v>
      </c>
    </row>
    <row r="31">
      <c r="A31" s="4" t="inlineStr">
        <is>
          <t>Proposed public offering [Member]</t>
        </is>
      </c>
    </row>
    <row r="32">
      <c r="A32" s="3" t="inlineStr">
        <is>
          <t>Organization Business And Basis Of Presentation [Line Items]</t>
        </is>
      </c>
    </row>
    <row r="33">
      <c r="A33" s="4" t="inlineStr">
        <is>
          <t>Initial Public Offering, units</t>
        </is>
      </c>
      <c r="C33" s="6" t="n">
        <v>20000000</v>
      </c>
    </row>
    <row r="34">
      <c r="A34" s="4" t="inlineStr">
        <is>
          <t>Initial Public Offering, price per unit</t>
        </is>
      </c>
      <c r="C34" s="5" t="n">
        <v>10</v>
      </c>
    </row>
    <row r="35">
      <c r="A35" s="4" t="inlineStr">
        <is>
          <t>Common stock, price per public share</t>
        </is>
      </c>
      <c r="C35" s="6" t="n">
        <v>10</v>
      </c>
    </row>
    <row r="36">
      <c r="A36" s="4" t="inlineStr">
        <is>
          <t>Proposed public offering [Member] | Class A Shares [Member]</t>
        </is>
      </c>
    </row>
    <row r="37">
      <c r="A37" s="3" t="inlineStr">
        <is>
          <t>Organization Business And Basis Of Presentation [Line Items]</t>
        </is>
      </c>
    </row>
    <row r="38">
      <c r="A38" s="4" t="inlineStr">
        <is>
          <t>Common stock, par value</t>
        </is>
      </c>
      <c r="C38" s="9" t="n">
        <v>0.0001</v>
      </c>
    </row>
    <row r="39">
      <c r="A39" s="4" t="inlineStr">
        <is>
          <t>Common stock, price per public share</t>
        </is>
      </c>
      <c r="C39" s="5" t="n">
        <v>10</v>
      </c>
    </row>
    <row r="40">
      <c r="A40" s="4" t="inlineStr">
        <is>
          <t>Proposed public offering [Member] | Private Placement Warrant [Member]</t>
        </is>
      </c>
    </row>
    <row r="41">
      <c r="A41" s="3" t="inlineStr">
        <is>
          <t>Organization Business And Basis Of Presentation [Line Items]</t>
        </is>
      </c>
    </row>
    <row r="42">
      <c r="A42" s="4" t="inlineStr">
        <is>
          <t>Initial Public Offering, units</t>
        </is>
      </c>
      <c r="C42" s="6" t="n">
        <v>6000000</v>
      </c>
    </row>
    <row r="43">
      <c r="A43" s="4" t="inlineStr">
        <is>
          <t>Initial Public Offering, price per unit</t>
        </is>
      </c>
      <c r="C43" s="5" t="n">
        <v>1</v>
      </c>
    </row>
    <row r="44">
      <c r="A44" s="4" t="inlineStr">
        <is>
          <t>Proposed public offering [Member] | Trust Account [Member]</t>
        </is>
      </c>
    </row>
    <row r="45">
      <c r="A45" s="3" t="inlineStr">
        <is>
          <t>Organization Business And Basis Of Presentation [Line Items]</t>
        </is>
      </c>
    </row>
    <row r="46">
      <c r="A46" s="4" t="inlineStr">
        <is>
          <t>Initial Public Offering, price per unit</t>
        </is>
      </c>
      <c r="C46" s="5" t="n">
        <v>10</v>
      </c>
    </row>
    <row r="47">
      <c r="A47" s="4" t="inlineStr">
        <is>
          <t>Underwriters Over Allotment [Member]</t>
        </is>
      </c>
    </row>
    <row r="48">
      <c r="A48" s="3" t="inlineStr">
        <is>
          <t>Organization Business And Basis Of Presentation [Line Items]</t>
        </is>
      </c>
    </row>
    <row r="49">
      <c r="A49" s="4" t="inlineStr">
        <is>
          <t>Initial Public Offering, units</t>
        </is>
      </c>
      <c r="B49" s="6" t="n">
        <v>3000000</v>
      </c>
    </row>
    <row r="50">
      <c r="A50" s="4" t="inlineStr">
        <is>
          <t>Underwriters Over Allotment [Member] | Proposed public offering [Member]</t>
        </is>
      </c>
    </row>
    <row r="51">
      <c r="A51" s="3" t="inlineStr">
        <is>
          <t>Organization Business And Basis Of Presentation [Line Items]</t>
        </is>
      </c>
    </row>
    <row r="52">
      <c r="A52" s="4" t="inlineStr">
        <is>
          <t>Initial Public Offering, units</t>
        </is>
      </c>
      <c r="C52" s="6" t="n">
        <v>23000000</v>
      </c>
    </row>
    <row r="53">
      <c r="A53" s="4" t="inlineStr">
        <is>
          <t>Underwriters Over Allotment [Member] | Proposed public offering [Member] | Private Placement Warrant [Member]</t>
        </is>
      </c>
    </row>
    <row r="54">
      <c r="A54" s="3" t="inlineStr">
        <is>
          <t>Organization Business And Basis Of Presentation [Line Items]</t>
        </is>
      </c>
    </row>
    <row r="55">
      <c r="A55" s="4" t="inlineStr">
        <is>
          <t>Initial Public Offering, units</t>
        </is>
      </c>
      <c r="C55" s="6" t="n">
        <v>6600000</v>
      </c>
    </row>
    <row r="56">
      <c r="A56" s="4" t="inlineStr">
        <is>
          <t>Private Placement [Member]</t>
        </is>
      </c>
    </row>
    <row r="57">
      <c r="A57" s="3" t="inlineStr">
        <is>
          <t>Organization Business And Basis Of Presentation [Line Items]</t>
        </is>
      </c>
    </row>
    <row r="58">
      <c r="A58" s="4" t="inlineStr">
        <is>
          <t>Initial Public Offering, units</t>
        </is>
      </c>
      <c r="B58" s="6" t="n">
        <v>6600000</v>
      </c>
    </row>
    <row r="59">
      <c r="A59" s="4" t="inlineStr">
        <is>
          <t>Initial Public Offering, price per unit</t>
        </is>
      </c>
      <c r="B59" s="5" t="n">
        <v>1</v>
      </c>
    </row>
    <row r="60">
      <c r="A60" s="4" t="inlineStr">
        <is>
          <t>Initial Public Offering, private placement gross proceeds</t>
        </is>
      </c>
      <c r="B60" s="5" t="n">
        <v>6600000</v>
      </c>
    </row>
    <row r="61">
      <c r="A61" s="4" t="inlineStr">
        <is>
          <t>Minimum [Member]</t>
        </is>
      </c>
    </row>
    <row r="62">
      <c r="A62" s="3" t="inlineStr">
        <is>
          <t>Organization Business And Basis Of Presentation [Line Items]</t>
        </is>
      </c>
    </row>
    <row r="63">
      <c r="A63" s="4" t="inlineStr">
        <is>
          <t>Business combination, intended enterprise valuations</t>
        </is>
      </c>
      <c r="C63" s="5" t="n">
        <v>500000000</v>
      </c>
      <c r="D63" s="5" t="n">
        <v>500000000</v>
      </c>
    </row>
    <row r="64">
      <c r="A64" s="4" t="inlineStr">
        <is>
          <t>Percentage of the fair value of assets in the trust account of the prospective acquirer net of taxes and deferred underwriting commission</t>
        </is>
      </c>
      <c r="D64" s="4" t="inlineStr">
        <is>
          <t>80.00%</t>
        </is>
      </c>
    </row>
    <row r="65">
      <c r="A65" s="4" t="inlineStr">
        <is>
          <t>Equity method investment percentage</t>
        </is>
      </c>
      <c r="D65" s="4" t="inlineStr">
        <is>
          <t>50.00%</t>
        </is>
      </c>
    </row>
    <row r="66">
      <c r="A66" s="4" t="inlineStr">
        <is>
          <t>Minimum [Member] | Proposed public offering [Member]</t>
        </is>
      </c>
    </row>
    <row r="67">
      <c r="A67" s="3" t="inlineStr">
        <is>
          <t>Organization Business And Basis Of Presentation [Line Items]</t>
        </is>
      </c>
    </row>
    <row r="68">
      <c r="A68" s="4" t="inlineStr">
        <is>
          <t>Percentage of the fair value of assets in the trust account of the prospective acquirer net of taxes and deferred underwriting commission</t>
        </is>
      </c>
      <c r="C68" s="4" t="inlineStr">
        <is>
          <t>80.00%</t>
        </is>
      </c>
    </row>
    <row r="69">
      <c r="A69" s="4" t="inlineStr">
        <is>
          <t>Equity method investment percentage</t>
        </is>
      </c>
      <c r="C69" s="4" t="inlineStr">
        <is>
          <t>50.00%</t>
        </is>
      </c>
    </row>
    <row r="70">
      <c r="A70" s="4" t="inlineStr">
        <is>
          <t>Maximum [Member]</t>
        </is>
      </c>
    </row>
    <row r="71">
      <c r="A71" s="3" t="inlineStr">
        <is>
          <t>Organization Business And Basis Of Presentation [Line Items]</t>
        </is>
      </c>
    </row>
    <row r="72">
      <c r="A72" s="4" t="inlineStr">
        <is>
          <t>Business combination, intended enterprise valuations</t>
        </is>
      </c>
      <c r="C72" s="5" t="n">
        <v>1500000000</v>
      </c>
      <c r="D72" s="5" t="n">
        <v>1500000000</v>
      </c>
    </row>
    <row r="73">
      <c r="A73" s="4" t="inlineStr">
        <is>
          <t>Public Shares redeemable amount limit of net tangible assets</t>
        </is>
      </c>
      <c r="D73" s="5" t="n">
        <v>5000001</v>
      </c>
    </row>
    <row r="74">
      <c r="A74" s="4" t="inlineStr">
        <is>
          <t>Percentage of aggregate Public Shares restricted from redeem</t>
        </is>
      </c>
      <c r="C74" s="4" t="inlineStr">
        <is>
          <t>20.00%</t>
        </is>
      </c>
      <c r="D74" s="4" t="inlineStr">
        <is>
          <t>20.00%</t>
        </is>
      </c>
    </row>
    <row r="75">
      <c r="A75" s="4" t="inlineStr">
        <is>
          <t>Business Combination, maximum amount of interest to pay dissolution expenses</t>
        </is>
      </c>
      <c r="C75" s="5" t="n">
        <v>100000</v>
      </c>
      <c r="D75" s="5" t="n">
        <v>100000</v>
      </c>
    </row>
    <row r="76">
      <c r="A76" s="4" t="inlineStr">
        <is>
          <t>Maximum [Member] | Proposed public offering [Member]</t>
        </is>
      </c>
    </row>
    <row r="77">
      <c r="A77" s="3" t="inlineStr">
        <is>
          <t>Organization Business And Basis Of Presentation [Line Items]</t>
        </is>
      </c>
    </row>
    <row r="78">
      <c r="A78" s="4" t="inlineStr">
        <is>
          <t>Public Shares redeemable amount limit of net tangible assets</t>
        </is>
      </c>
      <c r="C78" s="5" t="n">
        <v>5000001</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Condensed Balance Sheets - USD ($)</t>
        </is>
      </c>
      <c r="C1" s="2" t="inlineStr">
        <is>
          <t>Sep. 30, 2020</t>
        </is>
      </c>
      <c r="D1" s="2" t="inlineStr">
        <is>
          <t>Dec. 31, 2019</t>
        </is>
      </c>
    </row>
    <row r="2">
      <c r="A2" s="3" t="inlineStr">
        <is>
          <t>Current assets:</t>
        </is>
      </c>
    </row>
    <row r="3">
      <c r="A3" s="4" t="inlineStr">
        <is>
          <t>Cash</t>
        </is>
      </c>
      <c r="C3" s="5" t="n">
        <v>481610</v>
      </c>
    </row>
    <row r="4">
      <c r="A4" s="4" t="inlineStr">
        <is>
          <t>Prepaid expenses</t>
        </is>
      </c>
      <c r="C4" s="6" t="n">
        <v>390077</v>
      </c>
    </row>
    <row r="5">
      <c r="A5" s="4" t="inlineStr">
        <is>
          <t>Total current assets</t>
        </is>
      </c>
      <c r="C5" s="6" t="n">
        <v>871687</v>
      </c>
    </row>
    <row r="6">
      <c r="A6" s="4" t="inlineStr">
        <is>
          <t>Investments held in Trust Account</t>
        </is>
      </c>
      <c r="C6" s="6" t="n">
        <v>230758660</v>
      </c>
    </row>
    <row r="7">
      <c r="A7" s="4" t="inlineStr">
        <is>
          <t>Deferred offering costs associated with the initial public offering</t>
        </is>
      </c>
      <c r="D7" s="5" t="n">
        <v>73356</v>
      </c>
    </row>
    <row r="8">
      <c r="A8" s="4" t="inlineStr">
        <is>
          <t>Total assets</t>
        </is>
      </c>
      <c r="C8" s="6" t="n">
        <v>231630347</v>
      </c>
      <c r="D8" s="6" t="n">
        <v>73356</v>
      </c>
    </row>
    <row r="9">
      <c r="A9" s="3" t="inlineStr">
        <is>
          <t>Current liabilities:</t>
        </is>
      </c>
    </row>
    <row r="10">
      <c r="A10" s="4" t="inlineStr">
        <is>
          <t>Accounts payable</t>
        </is>
      </c>
      <c r="C10" s="6" t="n">
        <v>39166</v>
      </c>
      <c r="D10" s="6" t="n">
        <v>33440</v>
      </c>
    </row>
    <row r="11">
      <c r="A11" s="4" t="inlineStr">
        <is>
          <t>Accrued expenses</t>
        </is>
      </c>
      <c r="C11" s="6" t="n">
        <v>2441005</v>
      </c>
      <c r="D11" s="6" t="n">
        <v>15636</v>
      </c>
    </row>
    <row r="12">
      <c r="A12" s="4" t="inlineStr">
        <is>
          <t>Franchise tax payable</t>
        </is>
      </c>
      <c r="C12" s="6" t="n">
        <v>75072</v>
      </c>
    </row>
    <row r="13">
      <c r="A13" s="4" t="inlineStr">
        <is>
          <t>Income tax payable</t>
        </is>
      </c>
      <c r="C13" s="6" t="n">
        <v>127733</v>
      </c>
    </row>
    <row r="14">
      <c r="A14" s="4" t="inlineStr">
        <is>
          <t>Total current liabilities</t>
        </is>
      </c>
      <c r="C14" s="6" t="n">
        <v>2682976</v>
      </c>
      <c r="D14" s="6" t="n">
        <v>49076</v>
      </c>
    </row>
    <row r="15">
      <c r="A15" s="4" t="inlineStr">
        <is>
          <t>Deferred underwriting commissions associated with initial public offering</t>
        </is>
      </c>
      <c r="C15" s="6" t="n">
        <v>8050000</v>
      </c>
      <c r="D15" s="6" t="n">
        <v>7000000</v>
      </c>
    </row>
    <row r="16">
      <c r="A16" s="4" t="inlineStr">
        <is>
          <t>Total Liabilities</t>
        </is>
      </c>
      <c r="C16" s="6" t="n">
        <v>10732976</v>
      </c>
      <c r="D16" s="6" t="n">
        <v>49076</v>
      </c>
    </row>
    <row r="17">
      <c r="A17" s="4" t="inlineStr">
        <is>
          <t>Commitments and Contingencies</t>
        </is>
      </c>
      <c r="C17" s="4" t="inlineStr">
        <is>
          <t xml:space="preserve"> </t>
        </is>
      </c>
      <c r="D17" s="4" t="inlineStr">
        <is>
          <t xml:space="preserve"> </t>
        </is>
      </c>
    </row>
    <row r="18">
      <c r="A18" s="4" t="inlineStr">
        <is>
          <t>Class A common stock, $0.0001 par value; 21,589,737 and -0- shares subject to possible redemption at $10.00 per share at September 30, 2020 and December 31, 2019, respectively</t>
        </is>
      </c>
      <c r="C18" s="6" t="n">
        <v>215897370</v>
      </c>
    </row>
    <row r="19">
      <c r="A19" s="3" t="inlineStr">
        <is>
          <t>Stockholder's Equity:</t>
        </is>
      </c>
    </row>
    <row r="20">
      <c r="A20" s="4" t="inlineStr">
        <is>
          <t>Preferred stock, $0.0001 par value; 1,000,000 shares authorized; none issued and outstanding</t>
        </is>
      </c>
      <c r="C20" s="4" t="inlineStr">
        <is>
          <t xml:space="preserve"> </t>
        </is>
      </c>
      <c r="D20" s="4" t="inlineStr">
        <is>
          <t xml:space="preserve"> </t>
        </is>
      </c>
    </row>
    <row r="21">
      <c r="A21" s="4" t="inlineStr">
        <is>
          <t>Additional paid-in capital</t>
        </is>
      </c>
      <c r="C21" s="6" t="n">
        <v>7436723</v>
      </c>
      <c r="D21" s="6" t="n">
        <v>24425</v>
      </c>
    </row>
    <row r="22">
      <c r="A22" s="4" t="inlineStr">
        <is>
          <t>Accumulated deficit</t>
        </is>
      </c>
      <c r="C22" s="6" t="n">
        <v>-2437438</v>
      </c>
      <c r="D22" s="6" t="n">
        <v>-720</v>
      </c>
    </row>
    <row r="23">
      <c r="A23" s="4" t="inlineStr">
        <is>
          <t>Total stockholder's equity</t>
        </is>
      </c>
      <c r="C23" s="6" t="n">
        <v>5000001</v>
      </c>
      <c r="D23" s="6" t="n">
        <v>24280</v>
      </c>
      <c r="E23" s="4" t="inlineStr">
        <is>
          <t>[1]</t>
        </is>
      </c>
    </row>
    <row r="24">
      <c r="A24" s="4" t="inlineStr">
        <is>
          <t>Total Liabilities and Stockholder's Equity</t>
        </is>
      </c>
      <c r="C24" s="6" t="n">
        <v>231630347</v>
      </c>
      <c r="D24" s="6" t="n">
        <v>73356</v>
      </c>
    </row>
    <row r="25">
      <c r="A25" s="4" t="inlineStr">
        <is>
          <t>Class A Shares [Member]</t>
        </is>
      </c>
    </row>
    <row r="26">
      <c r="A26" s="3" t="inlineStr">
        <is>
          <t>Stockholder's Equity:</t>
        </is>
      </c>
    </row>
    <row r="27">
      <c r="A27" s="4" t="inlineStr">
        <is>
          <t>Common stock, value</t>
        </is>
      </c>
      <c r="C27" s="6" t="n">
        <v>141</v>
      </c>
    </row>
    <row r="28">
      <c r="A28" s="4" t="inlineStr">
        <is>
          <t>Class B Shares [Member]</t>
        </is>
      </c>
    </row>
    <row r="29">
      <c r="A29" s="3" t="inlineStr">
        <is>
          <t>Stockholder's Equity:</t>
        </is>
      </c>
    </row>
    <row r="30">
      <c r="A30" s="4" t="inlineStr">
        <is>
          <t>Common stock, value</t>
        </is>
      </c>
      <c r="B30" s="4" t="inlineStr">
        <is>
          <t>[1]</t>
        </is>
      </c>
      <c r="C30" s="5" t="n">
        <v>575</v>
      </c>
      <c r="D30" s="5" t="n">
        <v>575</v>
      </c>
      <c r="E30" s="4" t="inlineStr">
        <is>
          <t>[2]</t>
        </is>
      </c>
    </row>
    <row r="31"/>
    <row r="32">
      <c r="A32" s="4" t="inlineStr">
        <is>
          <t>[1]</t>
        </is>
      </c>
      <c r="B32" s="4" t="inlineStr">
        <is>
          <t>As of December 31, 2019, this number included up to 750,000 Class B common stock subject to forfeiture if the over-allotment option is not exercised in full or in part by the underwriters. On February 25, 2020, the underwriter exercised its over-allotment option in full; thus, the Founder Shares were no longer subject to forfeiture.</t>
        </is>
      </c>
    </row>
    <row r="33">
      <c r="A33" s="4" t="inlineStr">
        <is>
          <t>[2]</t>
        </is>
      </c>
      <c r="B33" s="4" t="inlineStr">
        <is>
          <t>This number includes up to 750,000 Class B common stock subject to forfeiture if the over-allotment option is not exercised in full or in part by the underwriters.</t>
        </is>
      </c>
    </row>
  </sheetData>
  <mergeCells count="5">
    <mergeCell ref="A1:B1"/>
    <mergeCell ref="D1:E1"/>
    <mergeCell ref="A31:D31"/>
    <mergeCell ref="B32:D32"/>
    <mergeCell ref="B33:D3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s>
  <sheetData>
    <row r="1">
      <c r="A1" s="1" t="inlineStr">
        <is>
          <t>Summary of Significant Accounting Policies - Additional Information (Detail) - USD ($)</t>
        </is>
      </c>
      <c r="B1" s="2" t="inlineStr">
        <is>
          <t>3 Months Ended</t>
        </is>
      </c>
      <c r="F1" s="2" t="inlineStr">
        <is>
          <t>9 Months Ended</t>
        </is>
      </c>
    </row>
    <row r="2">
      <c r="B2" s="2" t="inlineStr">
        <is>
          <t>Sep. 30, 2020</t>
        </is>
      </c>
      <c r="C2" s="2" t="inlineStr">
        <is>
          <t>Jun. 30, 2020</t>
        </is>
      </c>
      <c r="D2" s="2" t="inlineStr">
        <is>
          <t>Mar. 31, 2020</t>
        </is>
      </c>
      <c r="E2" s="2" t="inlineStr">
        <is>
          <t>Dec. 31, 2019</t>
        </is>
      </c>
      <c r="F2" s="2" t="inlineStr">
        <is>
          <t>Sep. 30, 2020</t>
        </is>
      </c>
    </row>
    <row r="3">
      <c r="A3" s="3" t="inlineStr">
        <is>
          <t>Significant Accounting Policies [Line Items]</t>
        </is>
      </c>
    </row>
    <row r="4">
      <c r="A4" s="4" t="inlineStr">
        <is>
          <t>Federal depository insurance coverage limit</t>
        </is>
      </c>
      <c r="B4" s="5" t="n">
        <v>250000</v>
      </c>
      <c r="E4" s="5" t="n">
        <v>250000</v>
      </c>
      <c r="F4" s="5" t="n">
        <v>250000</v>
      </c>
    </row>
    <row r="5">
      <c r="A5" s="4" t="inlineStr">
        <is>
          <t>Gain on marketable securities (net), dividends and interest, held in Trust Account</t>
        </is>
      </c>
      <c r="B5" s="6" t="n">
        <v>117709</v>
      </c>
      <c r="F5" s="6" t="n">
        <v>758660</v>
      </c>
    </row>
    <row r="6">
      <c r="A6" s="4" t="inlineStr">
        <is>
          <t>Taxes on gain on marketable securities (net), dividend and interest, held in Trust Account</t>
        </is>
      </c>
      <c r="B6" s="6" t="n">
        <v>64000</v>
      </c>
      <c r="F6" s="6" t="n">
        <v>278000</v>
      </c>
    </row>
    <row r="7">
      <c r="A7" s="4" t="inlineStr">
        <is>
          <t>Net income attributable to class a common stock</t>
        </is>
      </c>
      <c r="B7" s="6" t="n">
        <v>53000</v>
      </c>
      <c r="F7" s="6" t="n">
        <v>480000</v>
      </c>
    </row>
    <row r="8">
      <c r="A8" s="4" t="inlineStr">
        <is>
          <t>Net income</t>
        </is>
      </c>
      <c r="B8" s="6" t="n">
        <v>-2297073</v>
      </c>
      <c r="C8" s="5" t="n">
        <v>-390789</v>
      </c>
      <c r="D8" s="5" t="n">
        <v>251144</v>
      </c>
      <c r="E8" s="6" t="n">
        <v>-720</v>
      </c>
      <c r="F8" s="6" t="n">
        <v>-2436718</v>
      </c>
    </row>
    <row r="9">
      <c r="A9" s="4" t="inlineStr">
        <is>
          <t>Net loss attributable to class B common stock</t>
        </is>
      </c>
      <c r="B9" s="6" t="n">
        <v>54000</v>
      </c>
      <c r="F9" s="6" t="n">
        <v>481000</v>
      </c>
    </row>
    <row r="10">
      <c r="A10" s="4" t="inlineStr">
        <is>
          <t>Unrecognised tax benefits</t>
        </is>
      </c>
      <c r="B10" s="6" t="n">
        <v>0</v>
      </c>
      <c r="E10" s="6" t="n">
        <v>0</v>
      </c>
      <c r="F10" s="6" t="n">
        <v>0</v>
      </c>
    </row>
    <row r="11">
      <c r="A11" s="4" t="inlineStr">
        <is>
          <t>Accrued interest and penalties on unrecognised tax benefits</t>
        </is>
      </c>
      <c r="B11" s="5" t="n">
        <v>0</v>
      </c>
      <c r="E11" s="5" t="n">
        <v>0</v>
      </c>
      <c r="F11" s="5" t="n">
        <v>0</v>
      </c>
    </row>
    <row r="12">
      <c r="A12" s="4" t="inlineStr">
        <is>
          <t>Class A Shares [Member]</t>
        </is>
      </c>
    </row>
    <row r="13">
      <c r="A13" s="3" t="inlineStr">
        <is>
          <t>Significant Accounting Policies [Line Items]</t>
        </is>
      </c>
    </row>
    <row r="14">
      <c r="A14" s="4" t="inlineStr">
        <is>
          <t>Number of shares subject to possible redemption</t>
        </is>
      </c>
      <c r="B14" s="6" t="n">
        <v>21589737</v>
      </c>
      <c r="F14" s="6" t="n">
        <v>21589737</v>
      </c>
    </row>
    <row r="15">
      <c r="A15" s="4" t="inlineStr">
        <is>
          <t>Antidilutive securities excluded from computation of earnings per share, amount</t>
        </is>
      </c>
      <c r="F15" s="6" t="n">
        <v>18100000</v>
      </c>
    </row>
    <row r="16">
      <c r="A16" s="4" t="inlineStr">
        <is>
          <t>Common stock, par value</t>
        </is>
      </c>
      <c r="B16" s="7" t="n">
        <v>0.0001</v>
      </c>
      <c r="E16" s="7" t="n">
        <v>0.0001</v>
      </c>
      <c r="F16" s="7" t="n">
        <v>0.0001</v>
      </c>
    </row>
    <row r="17">
      <c r="A17" s="4" t="inlineStr">
        <is>
          <t>Class B Shares [Member]</t>
        </is>
      </c>
    </row>
    <row r="18">
      <c r="A18" s="3" t="inlineStr">
        <is>
          <t>Significant Accounting Policies [Line Items]</t>
        </is>
      </c>
    </row>
    <row r="19">
      <c r="A19" s="4" t="inlineStr">
        <is>
          <t>Common stock, par value</t>
        </is>
      </c>
      <c r="B19" s="7" t="n">
        <v>0.0001</v>
      </c>
      <c r="E19" s="7" t="n">
        <v>0.0001</v>
      </c>
      <c r="F19" s="7" t="n">
        <v>0.0001</v>
      </c>
    </row>
  </sheetData>
  <mergeCells count="2">
    <mergeCell ref="A1:A2"/>
    <mergeCell ref="B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Initial Public Offering - Additional Information (Detail) - USD ($)</t>
        </is>
      </c>
      <c r="B1" s="2" t="inlineStr">
        <is>
          <t>Feb. 25, 2020</t>
        </is>
      </c>
      <c r="C1" s="2" t="inlineStr">
        <is>
          <t>Dec. 31, 2019</t>
        </is>
      </c>
      <c r="D1" s="2" t="inlineStr">
        <is>
          <t>Sep. 30, 2020</t>
        </is>
      </c>
    </row>
    <row r="2">
      <c r="A2" s="3" t="inlineStr">
        <is>
          <t>Initial Public Offering [Line Items]</t>
        </is>
      </c>
    </row>
    <row r="3">
      <c r="A3" s="4" t="inlineStr">
        <is>
          <t>Units issues on initial public offering</t>
        </is>
      </c>
      <c r="B3" s="6" t="n">
        <v>23000000</v>
      </c>
    </row>
    <row r="4">
      <c r="A4" s="4" t="inlineStr">
        <is>
          <t>Gross proceeds from sale of stock</t>
        </is>
      </c>
      <c r="B4" s="5" t="n">
        <v>230000000</v>
      </c>
      <c r="D4" s="5" t="n">
        <v>230000000</v>
      </c>
    </row>
    <row r="5">
      <c r="A5" s="4" t="inlineStr">
        <is>
          <t>Deferred offering costs</t>
        </is>
      </c>
      <c r="B5" s="5" t="n">
        <v>8050000</v>
      </c>
      <c r="C5" s="5" t="n">
        <v>73356</v>
      </c>
    </row>
    <row r="6">
      <c r="A6" s="4" t="inlineStr">
        <is>
          <t>Class A Shares [Member]</t>
        </is>
      </c>
    </row>
    <row r="7">
      <c r="A7" s="3" t="inlineStr">
        <is>
          <t>Initial Public Offering [Line Items]</t>
        </is>
      </c>
    </row>
    <row r="8">
      <c r="A8" s="4" t="inlineStr">
        <is>
          <t>Share price</t>
        </is>
      </c>
      <c r="C8" s="5" t="n">
        <v>10</v>
      </c>
      <c r="D8" s="5" t="n">
        <v>10</v>
      </c>
    </row>
    <row r="9">
      <c r="A9" s="4" t="inlineStr">
        <is>
          <t>Common stock warrants exercise price per share</t>
        </is>
      </c>
      <c r="B9" s="8" t="n">
        <v>11.5</v>
      </c>
    </row>
    <row r="10">
      <c r="A10" s="4" t="inlineStr">
        <is>
          <t>Over-Allotment Option</t>
        </is>
      </c>
    </row>
    <row r="11">
      <c r="A11" s="3" t="inlineStr">
        <is>
          <t>Initial Public Offering [Line Items]</t>
        </is>
      </c>
    </row>
    <row r="12">
      <c r="A12" s="4" t="inlineStr">
        <is>
          <t>Units issued on exercise of underwriters' over-allotment option</t>
        </is>
      </c>
      <c r="B12" s="6" t="n">
        <v>3000000</v>
      </c>
    </row>
    <row r="13">
      <c r="A13" s="4" t="inlineStr">
        <is>
          <t>IPO [Member]</t>
        </is>
      </c>
    </row>
    <row r="14">
      <c r="A14" s="3" t="inlineStr">
        <is>
          <t>Initial Public Offering [Line Items]</t>
        </is>
      </c>
    </row>
    <row r="15">
      <c r="A15" s="4" t="inlineStr">
        <is>
          <t>Units issues on initial public offering</t>
        </is>
      </c>
      <c r="B15" s="6" t="n">
        <v>23000000</v>
      </c>
    </row>
    <row r="16">
      <c r="A16" s="4" t="inlineStr">
        <is>
          <t>Share price</t>
        </is>
      </c>
      <c r="B16" s="5" t="n">
        <v>10</v>
      </c>
    </row>
    <row r="17">
      <c r="A17" s="4" t="inlineStr">
        <is>
          <t>Gross proceeds from sale of stock</t>
        </is>
      </c>
      <c r="B17" s="5" t="n">
        <v>230000000</v>
      </c>
    </row>
    <row r="18">
      <c r="A18" s="4" t="inlineStr">
        <is>
          <t>Deferred offering costs</t>
        </is>
      </c>
      <c r="B18" s="6" t="n">
        <v>13200000</v>
      </c>
    </row>
    <row r="19">
      <c r="A19" s="4" t="inlineStr">
        <is>
          <t>Underwritting Commisions</t>
        </is>
      </c>
      <c r="B19" s="5" t="n">
        <v>8050000</v>
      </c>
    </row>
    <row r="20">
      <c r="A20" s="4" t="inlineStr">
        <is>
          <t>Proposed public offering [Member]</t>
        </is>
      </c>
    </row>
    <row r="21">
      <c r="A21" s="3" t="inlineStr">
        <is>
          <t>Initial Public Offering [Line Items]</t>
        </is>
      </c>
    </row>
    <row r="22">
      <c r="A22" s="4" t="inlineStr">
        <is>
          <t>Units issues on initial public offering</t>
        </is>
      </c>
      <c r="C22" s="6" t="n">
        <v>20000000</v>
      </c>
    </row>
    <row r="23">
      <c r="A23" s="4" t="inlineStr">
        <is>
          <t>Share price</t>
        </is>
      </c>
      <c r="C23" s="5" t="n">
        <v>10</v>
      </c>
    </row>
    <row r="24">
      <c r="A24" s="4" t="inlineStr">
        <is>
          <t>Proposed public offering [Member] | Class A Shares [Member]</t>
        </is>
      </c>
    </row>
    <row r="25">
      <c r="A25" s="3" t="inlineStr">
        <is>
          <t>Initial Public Offering [Line Items]</t>
        </is>
      </c>
    </row>
    <row r="26">
      <c r="A26" s="4" t="inlineStr">
        <is>
          <t>Share price</t>
        </is>
      </c>
      <c r="C26" s="6" t="n">
        <v>10</v>
      </c>
    </row>
    <row r="27">
      <c r="A27" s="4" t="inlineStr">
        <is>
          <t>Common stock warrants exercise price per share</t>
        </is>
      </c>
      <c r="C27" s="8" t="n">
        <v>11.5</v>
      </c>
    </row>
    <row r="28">
      <c r="A28" s="4" t="inlineStr">
        <is>
          <t>Proposed public offering [Member] | Over-Allotment Option</t>
        </is>
      </c>
    </row>
    <row r="29">
      <c r="A29" s="3" t="inlineStr">
        <is>
          <t>Initial Public Offering [Line Items]</t>
        </is>
      </c>
    </row>
    <row r="30">
      <c r="A30" s="4" t="inlineStr">
        <is>
          <t>Units issued on exercise of underwriters' over-allotment option</t>
        </is>
      </c>
      <c r="C30" s="6" t="n">
        <v>30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 Additional Information (Detail) - USD ($)</t>
        </is>
      </c>
      <c r="B1" s="2" t="inlineStr">
        <is>
          <t>Feb. 25, 2020</t>
        </is>
      </c>
      <c r="C1" s="2" t="inlineStr">
        <is>
          <t>Nov. 27, 2019</t>
        </is>
      </c>
      <c r="D1" s="2" t="inlineStr">
        <is>
          <t>Sep. 30, 2020</t>
        </is>
      </c>
      <c r="E1" s="2" t="inlineStr">
        <is>
          <t>Mar. 31, 2020</t>
        </is>
      </c>
      <c r="F1" s="2" t="inlineStr">
        <is>
          <t>Dec. 31, 2019</t>
        </is>
      </c>
      <c r="G1" s="2" t="inlineStr">
        <is>
          <t>Sep. 30, 2020</t>
        </is>
      </c>
    </row>
    <row r="2">
      <c r="A2" s="3" t="inlineStr">
        <is>
          <t>Related Party Transaction [Line Items]</t>
        </is>
      </c>
    </row>
    <row r="3">
      <c r="A3" s="4" t="inlineStr">
        <is>
          <t>Offering costs for an aggregate price</t>
        </is>
      </c>
      <c r="E3" s="5" t="n">
        <v>230000000</v>
      </c>
    </row>
    <row r="4">
      <c r="A4" s="4" t="inlineStr">
        <is>
          <t>Initial Public Offering, units</t>
        </is>
      </c>
      <c r="B4" s="6" t="n">
        <v>23000000</v>
      </c>
    </row>
    <row r="5">
      <c r="A5" s="4" t="inlineStr">
        <is>
          <t>Initial Public Offering, price per unit</t>
        </is>
      </c>
      <c r="B5" s="5" t="n">
        <v>10</v>
      </c>
    </row>
    <row r="6">
      <c r="A6" s="4" t="inlineStr">
        <is>
          <t>Initial Public Offering, gross proceeds</t>
        </is>
      </c>
      <c r="G6" s="5" t="n">
        <v>6600000</v>
      </c>
    </row>
    <row r="7">
      <c r="A7" s="4" t="inlineStr">
        <is>
          <t>Private Placement Warrant [Member]</t>
        </is>
      </c>
    </row>
    <row r="8">
      <c r="A8" s="3" t="inlineStr">
        <is>
          <t>Related Party Transaction [Line Items]</t>
        </is>
      </c>
    </row>
    <row r="9">
      <c r="A9" s="4" t="inlineStr">
        <is>
          <t>Initial Public Offering, units</t>
        </is>
      </c>
      <c r="B9" s="6" t="n">
        <v>6600000</v>
      </c>
      <c r="F9" s="6" t="n">
        <v>6000000</v>
      </c>
    </row>
    <row r="10">
      <c r="A10" s="4" t="inlineStr">
        <is>
          <t>Initial Public Offering, price per unit</t>
        </is>
      </c>
      <c r="B10" s="5" t="n">
        <v>1</v>
      </c>
      <c r="F10" s="5" t="n">
        <v>1</v>
      </c>
    </row>
    <row r="11">
      <c r="A11" s="4" t="inlineStr">
        <is>
          <t>Initial Public Offering, gross proceeds</t>
        </is>
      </c>
      <c r="B11" s="5" t="n">
        <v>6600000</v>
      </c>
      <c r="F11" s="5" t="n">
        <v>6000000</v>
      </c>
    </row>
    <row r="12">
      <c r="A12" s="4" t="inlineStr">
        <is>
          <t>Private Placement Warrant [Member] | Over-Allotment Option</t>
        </is>
      </c>
    </row>
    <row r="13">
      <c r="A13" s="3" t="inlineStr">
        <is>
          <t>Related Party Transaction [Line Items]</t>
        </is>
      </c>
    </row>
    <row r="14">
      <c r="A14" s="4" t="inlineStr">
        <is>
          <t>Initial Public Offering, units</t>
        </is>
      </c>
      <c r="F14" s="6" t="n">
        <v>6600000</v>
      </c>
    </row>
    <row r="15">
      <c r="A15" s="4" t="inlineStr">
        <is>
          <t>Initial Public Offering, gross proceeds</t>
        </is>
      </c>
      <c r="F15" s="5" t="n">
        <v>6600000</v>
      </c>
    </row>
    <row r="16">
      <c r="A16" s="4" t="inlineStr">
        <is>
          <t>Class B Shares [Member]</t>
        </is>
      </c>
    </row>
    <row r="17">
      <c r="A17" s="3" t="inlineStr">
        <is>
          <t>Related Party Transaction [Line Items]</t>
        </is>
      </c>
    </row>
    <row r="18">
      <c r="A18" s="4" t="inlineStr">
        <is>
          <t>Common stock, par value</t>
        </is>
      </c>
      <c r="D18" s="7" t="n">
        <v>0.0001</v>
      </c>
      <c r="F18" s="7" t="n">
        <v>0.0001</v>
      </c>
      <c r="G18" s="7" t="n">
        <v>0.0001</v>
      </c>
    </row>
    <row r="19">
      <c r="A19" s="4" t="inlineStr">
        <is>
          <t>Class A Shares [Member]</t>
        </is>
      </c>
    </row>
    <row r="20">
      <c r="A20" s="3" t="inlineStr">
        <is>
          <t>Related Party Transaction [Line Items]</t>
        </is>
      </c>
    </row>
    <row r="21">
      <c r="A21" s="4" t="inlineStr">
        <is>
          <t>Common stock, par value</t>
        </is>
      </c>
      <c r="D21" s="7" t="n">
        <v>0.0001</v>
      </c>
      <c r="F21" s="9" t="n">
        <v>0.0001</v>
      </c>
      <c r="G21" s="7" t="n">
        <v>0.0001</v>
      </c>
    </row>
    <row r="22">
      <c r="A22" s="4" t="inlineStr">
        <is>
          <t>Warrants exercise price per share</t>
        </is>
      </c>
      <c r="B22" s="8" t="n">
        <v>11.5</v>
      </c>
    </row>
    <row r="23">
      <c r="A23" s="4" t="inlineStr">
        <is>
          <t>Class A Shares [Member] | Private Placement Warrant [Member]</t>
        </is>
      </c>
    </row>
    <row r="24">
      <c r="A24" s="3" t="inlineStr">
        <is>
          <t>Related Party Transaction [Line Items]</t>
        </is>
      </c>
    </row>
    <row r="25">
      <c r="A25" s="4" t="inlineStr">
        <is>
          <t>Warrants exercise price per share</t>
        </is>
      </c>
      <c r="B25" s="8" t="n">
        <v>11.5</v>
      </c>
      <c r="F25" s="8" t="n">
        <v>11.5</v>
      </c>
    </row>
    <row r="26">
      <c r="A26" s="4" t="inlineStr">
        <is>
          <t>Number of shares warrant exercises</t>
        </is>
      </c>
      <c r="B26" s="6" t="n">
        <v>1</v>
      </c>
      <c r="F26" s="6" t="n">
        <v>1</v>
      </c>
    </row>
    <row r="27">
      <c r="A27" s="4" t="inlineStr">
        <is>
          <t>Lock in period of warrants</t>
        </is>
      </c>
      <c r="F27" s="4" t="inlineStr">
        <is>
          <t>30 days</t>
        </is>
      </c>
      <c r="G27" s="4" t="inlineStr">
        <is>
          <t>30 days</t>
        </is>
      </c>
    </row>
    <row r="28">
      <c r="A28" s="4" t="inlineStr">
        <is>
          <t>Founder Shares [Member]</t>
        </is>
      </c>
    </row>
    <row r="29">
      <c r="A29" s="3" t="inlineStr">
        <is>
          <t>Related Party Transaction [Line Items]</t>
        </is>
      </c>
    </row>
    <row r="30">
      <c r="A30" s="4" t="inlineStr">
        <is>
          <t>Initial stockholders agreed to forfeit</t>
        </is>
      </c>
      <c r="C30" s="6" t="n">
        <v>750000</v>
      </c>
    </row>
    <row r="31">
      <c r="A31" s="4" t="inlineStr">
        <is>
          <t>Percentage of founder shares from related party</t>
        </is>
      </c>
      <c r="C31" s="4" t="inlineStr">
        <is>
          <t>20.00%</t>
        </is>
      </c>
    </row>
    <row r="32">
      <c r="A32" s="4" t="inlineStr">
        <is>
          <t>Founder Shares [Member] | Class B Shares [Member]</t>
        </is>
      </c>
    </row>
    <row r="33">
      <c r="A33" s="3" t="inlineStr">
        <is>
          <t>Related Party Transaction [Line Items]</t>
        </is>
      </c>
    </row>
    <row r="34">
      <c r="A34" s="4" t="inlineStr">
        <is>
          <t>Offering costs for an aggregate price</t>
        </is>
      </c>
      <c r="C34" s="5" t="n">
        <v>25000</v>
      </c>
    </row>
    <row r="35">
      <c r="A35" s="4" t="inlineStr">
        <is>
          <t>Initial Public Offering, units</t>
        </is>
      </c>
      <c r="C35" s="6" t="n">
        <v>5750000</v>
      </c>
    </row>
    <row r="36">
      <c r="A36" s="4" t="inlineStr">
        <is>
          <t>Common stock, par value</t>
        </is>
      </c>
      <c r="C36" s="7" t="n">
        <v>0.0001</v>
      </c>
    </row>
    <row r="37">
      <c r="A37" s="4" t="inlineStr">
        <is>
          <t>Founder Shares [Member] | Class B Shares [Member] | One Hundred and Fifty Days From Initial Business Combination [Member]</t>
        </is>
      </c>
    </row>
    <row r="38">
      <c r="A38" s="3" t="inlineStr">
        <is>
          <t>Related Party Transaction [Line Items]</t>
        </is>
      </c>
    </row>
    <row r="39">
      <c r="A39" s="4" t="inlineStr">
        <is>
          <t>Lock in period of common stock shares</t>
        </is>
      </c>
      <c r="F39" s="4" t="inlineStr">
        <is>
          <t>150 days</t>
        </is>
      </c>
      <c r="G39" s="4" t="inlineStr">
        <is>
          <t>150 days</t>
        </is>
      </c>
    </row>
    <row r="40">
      <c r="A40" s="4" t="inlineStr">
        <is>
          <t>Founder Shares [Member] | Class B Shares [Member] | One Year From Initial Business Combination [Member]</t>
        </is>
      </c>
    </row>
    <row r="41">
      <c r="A41" s="3" t="inlineStr">
        <is>
          <t>Related Party Transaction [Line Items]</t>
        </is>
      </c>
    </row>
    <row r="42">
      <c r="A42" s="4" t="inlineStr">
        <is>
          <t>Lock in period of common stock shares</t>
        </is>
      </c>
      <c r="F42" s="4" t="inlineStr">
        <is>
          <t>1 year</t>
        </is>
      </c>
      <c r="G42" s="4" t="inlineStr">
        <is>
          <t>1 year</t>
        </is>
      </c>
    </row>
    <row r="43">
      <c r="A43" s="4" t="inlineStr">
        <is>
          <t>Founder Shares [Member] | Class A Shares [Member]</t>
        </is>
      </c>
    </row>
    <row r="44">
      <c r="A44" s="3" t="inlineStr">
        <is>
          <t>Related Party Transaction [Line Items]</t>
        </is>
      </c>
    </row>
    <row r="45">
      <c r="A45" s="4" t="inlineStr">
        <is>
          <t>Closing Share Threshold Price</t>
        </is>
      </c>
      <c r="C45" s="5" t="n">
        <v>12</v>
      </c>
    </row>
    <row r="46">
      <c r="A46" s="4" t="inlineStr">
        <is>
          <t>Number of consecutive trading days for determining the triggering share price</t>
        </is>
      </c>
      <c r="F46" s="4" t="inlineStr">
        <is>
          <t>20 days</t>
        </is>
      </c>
      <c r="G46" s="4" t="inlineStr">
        <is>
          <t>20 days</t>
        </is>
      </c>
    </row>
    <row r="47">
      <c r="A47" s="4" t="inlineStr">
        <is>
          <t>Number of trading days</t>
        </is>
      </c>
      <c r="F47" s="4" t="inlineStr">
        <is>
          <t>30 days</t>
        </is>
      </c>
      <c r="G47" s="4" t="inlineStr">
        <is>
          <t>30 days</t>
        </is>
      </c>
    </row>
    <row r="48">
      <c r="A48" s="4" t="inlineStr">
        <is>
          <t>Related Party Loans [Member]</t>
        </is>
      </c>
    </row>
    <row r="49">
      <c r="A49" s="3" t="inlineStr">
        <is>
          <t>Related Party Transaction [Line Items]</t>
        </is>
      </c>
    </row>
    <row r="50">
      <c r="A50" s="4" t="inlineStr">
        <is>
          <t>Expenses related to public offering</t>
        </is>
      </c>
      <c r="C50" s="5" t="n">
        <v>90000</v>
      </c>
    </row>
    <row r="51">
      <c r="A51" s="4" t="inlineStr">
        <is>
          <t>Convertible price warrants for post business combination entity</t>
        </is>
      </c>
      <c r="F51" s="5" t="n">
        <v>1</v>
      </c>
      <c r="G51" s="5" t="n">
        <v>1</v>
      </c>
    </row>
    <row r="52">
      <c r="A52" s="4" t="inlineStr">
        <is>
          <t>Related Party Loans [Member] | Maximum [Member]</t>
        </is>
      </c>
    </row>
    <row r="53">
      <c r="A53" s="3" t="inlineStr">
        <is>
          <t>Related Party Transaction [Line Items]</t>
        </is>
      </c>
    </row>
    <row r="54">
      <c r="A54" s="4" t="inlineStr">
        <is>
          <t>Proceeds from Promissory Note to related party</t>
        </is>
      </c>
      <c r="C54" s="5" t="n">
        <v>200000</v>
      </c>
    </row>
    <row r="55">
      <c r="A55" s="4" t="inlineStr">
        <is>
          <t>Working Capital Loans</t>
        </is>
      </c>
      <c r="F55" s="5" t="n">
        <v>1500000</v>
      </c>
      <c r="G55" s="5" t="n">
        <v>482000</v>
      </c>
    </row>
    <row r="56">
      <c r="A56" s="4" t="inlineStr">
        <is>
          <t>Administrative Service Agreement [Member] | Principal Owner [Member]</t>
        </is>
      </c>
    </row>
    <row r="57">
      <c r="A57" s="3" t="inlineStr">
        <is>
          <t>Related Party Transaction [Line Items]</t>
        </is>
      </c>
    </row>
    <row r="58">
      <c r="A58" s="4" t="inlineStr">
        <is>
          <t>Monthly charge for administrative services</t>
        </is>
      </c>
      <c r="F58" s="5" t="n">
        <v>10000</v>
      </c>
      <c r="G58" s="6" t="n">
        <v>10000</v>
      </c>
    </row>
    <row r="59">
      <c r="A59" s="4" t="inlineStr">
        <is>
          <t>Administrative services</t>
        </is>
      </c>
      <c r="D59" s="5" t="n">
        <v>30000</v>
      </c>
      <c r="G59" s="5" t="n">
        <v>7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mitments and Contingencies - Additional Information (Detail) - USD ($)</t>
        </is>
      </c>
      <c r="B1" s="2" t="inlineStr">
        <is>
          <t>3 Months Ended</t>
        </is>
      </c>
      <c r="C1" s="2" t="inlineStr">
        <is>
          <t>9 Months Ended</t>
        </is>
      </c>
    </row>
    <row r="2">
      <c r="B2" s="2" t="inlineStr">
        <is>
          <t>Dec. 31, 2019</t>
        </is>
      </c>
      <c r="C2" s="2" t="inlineStr">
        <is>
          <t>Sep. 30, 2020</t>
        </is>
      </c>
    </row>
    <row r="3">
      <c r="A3" s="4" t="inlineStr">
        <is>
          <t>Underwriting discount | $ / shares</t>
        </is>
      </c>
      <c r="B3" s="8" t="n">
        <v>0.2</v>
      </c>
      <c r="C3" s="8" t="n">
        <v>0.2</v>
      </c>
    </row>
    <row r="4">
      <c r="A4" s="4" t="inlineStr">
        <is>
          <t>Underwriting discount aggregate amount | $</t>
        </is>
      </c>
      <c r="B4" s="5" t="n">
        <v>4000000</v>
      </c>
      <c r="C4" s="5" t="n">
        <v>4600000</v>
      </c>
    </row>
    <row r="5">
      <c r="A5" s="4" t="inlineStr">
        <is>
          <t>Additional fee per unit | $ / shares</t>
        </is>
      </c>
      <c r="B5" s="8" t="n">
        <v>0.35</v>
      </c>
      <c r="C5" s="8" t="n">
        <v>0.35</v>
      </c>
    </row>
    <row r="6">
      <c r="A6" s="4" t="inlineStr">
        <is>
          <t>Deferred underwriting commissions in connection with the initial public offering | $</t>
        </is>
      </c>
      <c r="B6" s="5" t="n">
        <v>7000000</v>
      </c>
      <c r="C6" s="5" t="n">
        <v>8050000</v>
      </c>
    </row>
    <row r="7">
      <c r="A7" s="4" t="inlineStr">
        <is>
          <t>Over-Allotment Option</t>
        </is>
      </c>
    </row>
    <row r="8">
      <c r="A8" s="4" t="inlineStr">
        <is>
          <t>Underwriting discount aggregate amount | $</t>
        </is>
      </c>
      <c r="B8" s="6" t="n">
        <v>4600000</v>
      </c>
    </row>
    <row r="9">
      <c r="A9" s="4" t="inlineStr">
        <is>
          <t>Deferred underwriting commissions in connection with the initial public offering | $</t>
        </is>
      </c>
      <c r="B9" s="5" t="n">
        <v>805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4" customWidth="1" min="5" max="5"/>
  </cols>
  <sheetData>
    <row r="1">
      <c r="A1" s="1" t="inlineStr">
        <is>
          <t>Stockholders' Equity - Additional Information (Detail) - $ / shares</t>
        </is>
      </c>
      <c r="B1" s="2" t="inlineStr">
        <is>
          <t>Sep. 30, 2020</t>
        </is>
      </c>
      <c r="C1" s="2" t="inlineStr">
        <is>
          <t>Dec. 31, 2019</t>
        </is>
      </c>
      <c r="D1" s="2" t="inlineStr">
        <is>
          <t>Sep. 30, 2020</t>
        </is>
      </c>
      <c r="E1" s="2" t="inlineStr">
        <is>
          <t>Nov. 30, 2019</t>
        </is>
      </c>
    </row>
    <row r="2">
      <c r="A2" s="3" t="inlineStr">
        <is>
          <t>Class of Stock [Line Items]</t>
        </is>
      </c>
    </row>
    <row r="3">
      <c r="A3" s="4" t="inlineStr">
        <is>
          <t>Class A common stock, shares subject to possible redemption</t>
        </is>
      </c>
      <c r="B3" s="6" t="n">
        <v>21589737</v>
      </c>
      <c r="C3" s="6" t="n">
        <v>0</v>
      </c>
      <c r="D3" s="6" t="n">
        <v>21589737</v>
      </c>
    </row>
    <row r="4">
      <c r="A4" s="4" t="inlineStr">
        <is>
          <t>Common stock voting right</t>
        </is>
      </c>
      <c r="C4" s="4" t="inlineStr">
        <is>
          <t>Stockholders of record are entitled to one vote for each share held on all matters to be voted on by stockholders. Holders of Class A common stock and holders of Class B common stock will vote together as a single class on all matters submitted to a vote of our stockholders except as required by law.</t>
        </is>
      </c>
      <c r="D4" s="4" t="inlineStr">
        <is>
          <t>Stockholders of record are entitled to one vote for each share held on all matters to be voted on by stockholders. Holders of Class A Common Stock and holders of Class B common stock will vote together as a single class on all matters submitted to a vote of our stockholders except as required by law.</t>
        </is>
      </c>
    </row>
    <row r="5">
      <c r="A5" s="4" t="inlineStr">
        <is>
          <t>Preferred stock, authorized</t>
        </is>
      </c>
      <c r="B5" s="6" t="n">
        <v>1000000</v>
      </c>
      <c r="C5" s="6" t="n">
        <v>1000000</v>
      </c>
      <c r="D5" s="6" t="n">
        <v>1000000</v>
      </c>
    </row>
    <row r="6">
      <c r="A6" s="4" t="inlineStr">
        <is>
          <t>Preferred stock, par or stated value per share</t>
        </is>
      </c>
      <c r="B6" s="7" t="n">
        <v>0.0001</v>
      </c>
      <c r="C6" s="7" t="n">
        <v>0.0001</v>
      </c>
      <c r="D6" s="7" t="n">
        <v>0.0001</v>
      </c>
    </row>
    <row r="7">
      <c r="A7" s="4" t="inlineStr">
        <is>
          <t>Preferred stock, shares issued</t>
        </is>
      </c>
      <c r="B7" s="6" t="n">
        <v>0</v>
      </c>
      <c r="C7" s="6" t="n">
        <v>0</v>
      </c>
      <c r="D7" s="6" t="n">
        <v>0</v>
      </c>
    </row>
    <row r="8">
      <c r="A8" s="4" t="inlineStr">
        <is>
          <t>Preferred stock, shares outstanding</t>
        </is>
      </c>
      <c r="B8" s="6" t="n">
        <v>0</v>
      </c>
      <c r="C8" s="6" t="n">
        <v>0</v>
      </c>
      <c r="D8" s="6" t="n">
        <v>0</v>
      </c>
    </row>
    <row r="9">
      <c r="A9" s="4" t="inlineStr">
        <is>
          <t>Warrants or rights outstanding term</t>
        </is>
      </c>
      <c r="B9" s="4" t="inlineStr">
        <is>
          <t>5 years</t>
        </is>
      </c>
      <c r="C9" s="4" t="inlineStr">
        <is>
          <t>5 years</t>
        </is>
      </c>
      <c r="D9" s="4" t="inlineStr">
        <is>
          <t>5 years</t>
        </is>
      </c>
    </row>
    <row r="10">
      <c r="A10" s="4" t="inlineStr">
        <is>
          <t>Public Warrants will become exercisable</t>
        </is>
      </c>
      <c r="C10" s="4" t="inlineStr">
        <is>
          <t>On the later of (a) 30 days after the completion of a Business Combination or (b) 12 months from the closing of the Proposed Public Offering</t>
        </is>
      </c>
      <c r="D10" s="4" t="inlineStr">
        <is>
          <t>On the later of (a) 30 days after the completion of a Business Combination or (b) 12 months from the closing of the Initial Public Offering</t>
        </is>
      </c>
    </row>
    <row r="11">
      <c r="A11" s="4" t="inlineStr">
        <is>
          <t>Public warrant expiration years</t>
        </is>
      </c>
      <c r="C11" s="4" t="inlineStr">
        <is>
          <t>Five years after the completion of a  Business Combination or earlier upon redemption or liquidation</t>
        </is>
      </c>
      <c r="D11" s="4" t="inlineStr">
        <is>
          <t>Five years after the completion of a Business Combination or earlier upon redemption or liquidation</t>
        </is>
      </c>
    </row>
    <row r="12">
      <c r="A12" s="4" t="inlineStr">
        <is>
          <t>Public warrant for redemption price</t>
        </is>
      </c>
      <c r="C12" s="4" t="inlineStr">
        <is>
          <t>At a price of $0.01 per warrant</t>
        </is>
      </c>
      <c r="D12" s="4" t="inlineStr">
        <is>
          <t>At a price of $0.01 per warrant</t>
        </is>
      </c>
    </row>
    <row r="13">
      <c r="A13" s="4" t="inlineStr">
        <is>
          <t>Public warrants expire date</t>
        </is>
      </c>
      <c r="C13" s="4" t="inlineStr">
        <is>
          <t>Upon a minimum of 30 days' prior written notice of redemption</t>
        </is>
      </c>
      <c r="D13" s="4" t="inlineStr">
        <is>
          <t>Upon a minimum of 30 days' prior written notice of redemption</t>
        </is>
      </c>
    </row>
    <row r="14">
      <c r="A14" s="4" t="inlineStr">
        <is>
          <t>Event Triggering Adjustment To Warrant Price [Member]</t>
        </is>
      </c>
    </row>
    <row r="15">
      <c r="A15" s="3" t="inlineStr">
        <is>
          <t>Class of Stock [Line Items]</t>
        </is>
      </c>
    </row>
    <row r="16">
      <c r="A16" s="4" t="inlineStr">
        <is>
          <t>Number of consecutive trading days for ascertaining the share price</t>
        </is>
      </c>
      <c r="C16" s="4" t="inlineStr">
        <is>
          <t>20 days</t>
        </is>
      </c>
      <c r="D16" s="4" t="inlineStr">
        <is>
          <t>20 days</t>
        </is>
      </c>
    </row>
    <row r="17">
      <c r="A17" s="4" t="inlineStr">
        <is>
          <t>Share price</t>
        </is>
      </c>
      <c r="B17" s="5" t="n">
        <v>18</v>
      </c>
      <c r="C17" s="5" t="n">
        <v>18</v>
      </c>
      <c r="D17" s="5" t="n">
        <v>18</v>
      </c>
    </row>
    <row r="18">
      <c r="A18" s="4" t="inlineStr">
        <is>
          <t>Volume weighted average share price</t>
        </is>
      </c>
      <c r="C18" s="8" t="n">
        <v>9.199999999999999</v>
      </c>
      <c r="D18" s="8" t="n">
        <v>9.199999999999999</v>
      </c>
    </row>
    <row r="19">
      <c r="A19" s="4" t="inlineStr">
        <is>
          <t>Event Triggering Adjustment To Warrant Price [Member] | As A Percentage Of Market Value [Member]</t>
        </is>
      </c>
    </row>
    <row r="20">
      <c r="A20" s="3" t="inlineStr">
        <is>
          <t>Class of Stock [Line Items]</t>
        </is>
      </c>
    </row>
    <row r="21">
      <c r="A21" s="4" t="inlineStr">
        <is>
          <t>Warrant exercise price percentage</t>
        </is>
      </c>
      <c r="B21" s="4" t="inlineStr">
        <is>
          <t>115.00%</t>
        </is>
      </c>
      <c r="C21" s="4" t="inlineStr">
        <is>
          <t>115.00%</t>
        </is>
      </c>
      <c r="D21" s="4" t="inlineStr">
        <is>
          <t>115.00%</t>
        </is>
      </c>
    </row>
    <row r="22">
      <c r="A22" s="4" t="inlineStr">
        <is>
          <t>Event Triggering Adjustment To Warrant Price [Member] | As A Percentage Of Newly Issued Price [Member]</t>
        </is>
      </c>
    </row>
    <row r="23">
      <c r="A23" s="3" t="inlineStr">
        <is>
          <t>Class of Stock [Line Items]</t>
        </is>
      </c>
    </row>
    <row r="24">
      <c r="A24" s="4" t="inlineStr">
        <is>
          <t>Warrant exercise price percentage</t>
        </is>
      </c>
      <c r="B24" s="4" t="inlineStr">
        <is>
          <t>115.00%</t>
        </is>
      </c>
      <c r="C24" s="4" t="inlineStr">
        <is>
          <t>115.00%</t>
        </is>
      </c>
      <c r="D24" s="4" t="inlineStr">
        <is>
          <t>115.00%</t>
        </is>
      </c>
    </row>
    <row r="25">
      <c r="A25" s="4" t="inlineStr">
        <is>
          <t>Event Triggering Adjustment To Warrant Price [Member] | As A Percentage Of Market Value [Member]</t>
        </is>
      </c>
    </row>
    <row r="26">
      <c r="A26" s="3" t="inlineStr">
        <is>
          <t>Class of Stock [Line Items]</t>
        </is>
      </c>
    </row>
    <row r="27">
      <c r="A27" s="4" t="inlineStr">
        <is>
          <t>Share redemption trigger price percentage</t>
        </is>
      </c>
      <c r="C27" s="4" t="inlineStr">
        <is>
          <t>180.00%</t>
        </is>
      </c>
      <c r="D27" s="4" t="inlineStr">
        <is>
          <t>180.00%</t>
        </is>
      </c>
    </row>
    <row r="28">
      <c r="A28" s="4" t="inlineStr">
        <is>
          <t>Event Triggering Adjustment To Warrant Price [Member] | As A Percentage Of Newly Issued Price [Member]</t>
        </is>
      </c>
    </row>
    <row r="29">
      <c r="A29" s="3" t="inlineStr">
        <is>
          <t>Class of Stock [Line Items]</t>
        </is>
      </c>
    </row>
    <row r="30">
      <c r="A30" s="4" t="inlineStr">
        <is>
          <t>Share redemption trigger price percentage</t>
        </is>
      </c>
      <c r="C30" s="4" t="inlineStr">
        <is>
          <t>180.00%</t>
        </is>
      </c>
      <c r="D30" s="4" t="inlineStr">
        <is>
          <t>180.00%</t>
        </is>
      </c>
    </row>
    <row r="31">
      <c r="A31" s="4" t="inlineStr">
        <is>
          <t>Warrant Redemption [Member]</t>
        </is>
      </c>
    </row>
    <row r="32">
      <c r="A32" s="3" t="inlineStr">
        <is>
          <t>Class of Stock [Line Items]</t>
        </is>
      </c>
    </row>
    <row r="33">
      <c r="A33" s="4" t="inlineStr">
        <is>
          <t>Number of consecutive trading days for ascertaining the share price</t>
        </is>
      </c>
      <c r="C33" s="4" t="inlineStr">
        <is>
          <t>20 days</t>
        </is>
      </c>
      <c r="D33" s="4" t="inlineStr">
        <is>
          <t>20 days</t>
        </is>
      </c>
    </row>
    <row r="34">
      <c r="A34" s="4" t="inlineStr">
        <is>
          <t>Share price</t>
        </is>
      </c>
      <c r="B34" s="5" t="n">
        <v>18</v>
      </c>
      <c r="C34" s="5" t="n">
        <v>18</v>
      </c>
      <c r="D34" s="5" t="n">
        <v>18</v>
      </c>
    </row>
    <row r="35">
      <c r="A35" s="4" t="inlineStr">
        <is>
          <t>Warrants or rights redemption price</t>
        </is>
      </c>
      <c r="C35" s="8" t="n">
        <v>0.01</v>
      </c>
      <c r="D35" s="8" t="n">
        <v>0.01</v>
      </c>
    </row>
    <row r="36">
      <c r="A36" s="4" t="inlineStr">
        <is>
          <t>Notice period to warrant holders for redemption</t>
        </is>
      </c>
      <c r="C36" s="4" t="inlineStr">
        <is>
          <t>30 days</t>
        </is>
      </c>
      <c r="D36" s="4" t="inlineStr">
        <is>
          <t>30 days</t>
        </is>
      </c>
    </row>
    <row r="37">
      <c r="A37" s="4" t="inlineStr">
        <is>
          <t>Number of trading days</t>
        </is>
      </c>
      <c r="C37" s="4" t="inlineStr">
        <is>
          <t>30 days</t>
        </is>
      </c>
      <c r="D37" s="4" t="inlineStr">
        <is>
          <t>30 days</t>
        </is>
      </c>
    </row>
    <row r="38">
      <c r="A38" s="4" t="inlineStr">
        <is>
          <t>Class A Shares [Member]</t>
        </is>
      </c>
    </row>
    <row r="39">
      <c r="A39" s="3" t="inlineStr">
        <is>
          <t>Class of Stock [Line Items]</t>
        </is>
      </c>
    </row>
    <row r="40">
      <c r="A40" s="4" t="inlineStr">
        <is>
          <t>Common stock, shares authorized</t>
        </is>
      </c>
      <c r="B40" s="6" t="n">
        <v>380000000</v>
      </c>
      <c r="C40" s="6" t="n">
        <v>380000000</v>
      </c>
      <c r="D40" s="6" t="n">
        <v>380000000</v>
      </c>
    </row>
    <row r="41">
      <c r="A41" s="4" t="inlineStr">
        <is>
          <t>Common stock, par value</t>
        </is>
      </c>
      <c r="B41" s="7" t="n">
        <v>0.0001</v>
      </c>
      <c r="C41" s="7" t="n">
        <v>0.0001</v>
      </c>
      <c r="D41" s="7" t="n">
        <v>0.0001</v>
      </c>
    </row>
    <row r="42">
      <c r="A42" s="4" t="inlineStr">
        <is>
          <t>Common stock, shares issued</t>
        </is>
      </c>
      <c r="B42" s="6" t="n">
        <v>1410263</v>
      </c>
      <c r="C42" s="6" t="n">
        <v>0</v>
      </c>
      <c r="D42" s="6" t="n">
        <v>1410263</v>
      </c>
    </row>
    <row r="43">
      <c r="A43" s="4" t="inlineStr">
        <is>
          <t>Common stock, shares outstanding</t>
        </is>
      </c>
      <c r="B43" s="6" t="n">
        <v>1410263</v>
      </c>
      <c r="C43" s="6" t="n">
        <v>0</v>
      </c>
      <c r="D43" s="6" t="n">
        <v>1410263</v>
      </c>
    </row>
    <row r="44">
      <c r="A44" s="4" t="inlineStr">
        <is>
          <t>Common stock shares issuable upon conversion</t>
        </is>
      </c>
      <c r="C44" s="4" t="inlineStr">
        <is>
          <t>The number of shares of Class A common stock issuable upon conversion of all Founder Shares will equal, in the aggregate, on an as-converted basis, 20% of the total number of shares of Class A common stock outstanding after such conversion (after giving effect to any redemptions of shares of Class A common stock by Public Stockholders)</t>
        </is>
      </c>
      <c r="D44" s="4" t="inlineStr">
        <is>
          <t>The number of shares of Class A common stock issuable upon conversion of all Founder Shares will equal, in the aggregate, on an as-converted basis, 20% of the total number of shares of Class A common stock outstanding after such conversion (after giving effect to any redemptions of shares of Class A common stock by Public Stockholders)</t>
        </is>
      </c>
    </row>
    <row r="45">
      <c r="A45" s="4" t="inlineStr">
        <is>
          <t>Period within which common stock shares shall be registered with securities exchange commission</t>
        </is>
      </c>
      <c r="C45" s="4" t="inlineStr">
        <is>
          <t>15 days</t>
        </is>
      </c>
      <c r="D45" s="4" t="inlineStr">
        <is>
          <t>15 days</t>
        </is>
      </c>
    </row>
    <row r="46">
      <c r="A46" s="4" t="inlineStr">
        <is>
          <t>Public warrant for redemption price</t>
        </is>
      </c>
      <c r="C46" s="4" t="inlineStr">
        <is>
          <t>Sales price of the Class A Common Stock equals            or exceeds $18.00 per share on each of 20 trading days within the 30-trading day period ending on the third business day prior to the date on which the Company sends the notice of redemption to the warrant            holders.</t>
        </is>
      </c>
      <c r="D46" s="4" t="inlineStr">
        <is>
          <t>Sales price of the Class A common stock equals or exceeds $18.00 per share on each of 20 trading days within the 30-trading day period ending on the third business day prior to the date on which the Company sends the notice of redemption to the warrant holders.</t>
        </is>
      </c>
    </row>
    <row r="47">
      <c r="A47" s="4" t="inlineStr">
        <is>
          <t>Class A Shares [Member] | Thirty Days After Consummation Of Business Combination [Member]</t>
        </is>
      </c>
    </row>
    <row r="48">
      <c r="A48" s="3" t="inlineStr">
        <is>
          <t>Class of Stock [Line Items]</t>
        </is>
      </c>
    </row>
    <row r="49">
      <c r="A49" s="4" t="inlineStr">
        <is>
          <t>Class of warrants or rights exercise period</t>
        </is>
      </c>
      <c r="B49" s="4" t="inlineStr">
        <is>
          <t>30 days</t>
        </is>
      </c>
      <c r="C49" s="4" t="inlineStr">
        <is>
          <t>30 days</t>
        </is>
      </c>
      <c r="D49" s="4" t="inlineStr">
        <is>
          <t>30 days</t>
        </is>
      </c>
    </row>
    <row r="50">
      <c r="A50" s="4" t="inlineStr">
        <is>
          <t>Class A Shares [Member] | Twelve Months After The Consummation Of Initial Public Offer [Member]</t>
        </is>
      </c>
    </row>
    <row r="51">
      <c r="A51" s="3" t="inlineStr">
        <is>
          <t>Class of Stock [Line Items]</t>
        </is>
      </c>
    </row>
    <row r="52">
      <c r="A52" s="4" t="inlineStr">
        <is>
          <t>Class of warrants or rights exercise period</t>
        </is>
      </c>
      <c r="C52" s="4" t="inlineStr">
        <is>
          <t>12 months</t>
        </is>
      </c>
      <c r="D52" s="4" t="inlineStr">
        <is>
          <t>12 months</t>
        </is>
      </c>
    </row>
    <row r="53">
      <c r="A53" s="4" t="inlineStr">
        <is>
          <t>Class A Shares [Member] | Maximum [Member] | Event Triggering Adjustment To Warrant Price [Member]</t>
        </is>
      </c>
    </row>
    <row r="54">
      <c r="A54" s="3" t="inlineStr">
        <is>
          <t>Class of Stock [Line Items]</t>
        </is>
      </c>
    </row>
    <row r="55">
      <c r="A55" s="4" t="inlineStr">
        <is>
          <t>Issue price at closing of its initial business combination</t>
        </is>
      </c>
      <c r="B55" s="8" t="n">
        <v>9.199999999999999</v>
      </c>
      <c r="C55" s="8" t="n">
        <v>9.199999999999999</v>
      </c>
      <c r="D55" s="8" t="n">
        <v>9.199999999999999</v>
      </c>
    </row>
    <row r="56">
      <c r="A56" s="4" t="inlineStr">
        <is>
          <t>Class A Shares [Member] | Minimum [Member]</t>
        </is>
      </c>
    </row>
    <row r="57">
      <c r="A57" s="3" t="inlineStr">
        <is>
          <t>Class of Stock [Line Items]</t>
        </is>
      </c>
    </row>
    <row r="58">
      <c r="A58" s="4" t="inlineStr">
        <is>
          <t>Warrant exercise price, description</t>
        </is>
      </c>
      <c r="C58" s="4" t="inlineStr">
        <is>
          <t>The exercise price of the Warrants will be adjusted (to the nearest cent) to be equal to 115% of the higher of the Market Value and the Newly Issued Price, and the $18.00 per share redemption trigger price of the Warrants will be adjusted (to the nearest cent) to be equal to 180% of the higher of the Market Value and the Newly Issued Price.</t>
        </is>
      </c>
      <c r="D58" s="4" t="inlineStr">
        <is>
          <t>The exercise price of the Warrants will be adjusted (to the nearest cent) to be equal to 115% of the higher of the Market Value and the Newly Issued Price, and the $18.00 per share redemption trigger price of the Warrants will be adjusted (to the nearest cent) to be equal to 180% of the higher of the Market Value and the Newly Issued Price.</t>
        </is>
      </c>
    </row>
    <row r="59">
      <c r="A59" s="4" t="inlineStr">
        <is>
          <t>Class A Shares [Member] | Minimum [Member] | Event Triggering Adjustment To Warrant Price [Member]</t>
        </is>
      </c>
    </row>
    <row r="60">
      <c r="A60" s="3" t="inlineStr">
        <is>
          <t>Class of Stock [Line Items]</t>
        </is>
      </c>
    </row>
    <row r="61">
      <c r="A61" s="4" t="inlineStr">
        <is>
          <t>The aggregate gross proceeds from such issuances</t>
        </is>
      </c>
      <c r="C61" s="4" t="inlineStr">
        <is>
          <t>60.00%</t>
        </is>
      </c>
      <c r="D61" s="4" t="inlineStr">
        <is>
          <t>60.00%</t>
        </is>
      </c>
    </row>
    <row r="62">
      <c r="A62" s="4" t="inlineStr">
        <is>
          <t>Common Class A Including Redeemable Equity [Member]</t>
        </is>
      </c>
    </row>
    <row r="63">
      <c r="A63" s="3" t="inlineStr">
        <is>
          <t>Class of Stock [Line Items]</t>
        </is>
      </c>
    </row>
    <row r="64">
      <c r="A64" s="4" t="inlineStr">
        <is>
          <t>Common stock, shares issued</t>
        </is>
      </c>
      <c r="B64" s="6" t="n">
        <v>23000000</v>
      </c>
      <c r="C64" s="6" t="n">
        <v>0</v>
      </c>
      <c r="D64" s="6" t="n">
        <v>23000000</v>
      </c>
    </row>
    <row r="65">
      <c r="A65" s="4" t="inlineStr">
        <is>
          <t>Common stock, shares outstanding</t>
        </is>
      </c>
      <c r="B65" s="6" t="n">
        <v>23000000</v>
      </c>
      <c r="C65" s="6" t="n">
        <v>0</v>
      </c>
      <c r="D65" s="6" t="n">
        <v>23000000</v>
      </c>
    </row>
    <row r="66">
      <c r="A66" s="4" t="inlineStr">
        <is>
          <t>Class B Shares [Member]</t>
        </is>
      </c>
    </row>
    <row r="67">
      <c r="A67" s="3" t="inlineStr">
        <is>
          <t>Class of Stock [Line Items]</t>
        </is>
      </c>
    </row>
    <row r="68">
      <c r="A68" s="4" t="inlineStr">
        <is>
          <t>Common stock, shares authorized</t>
        </is>
      </c>
      <c r="B68" s="6" t="n">
        <v>20000000</v>
      </c>
      <c r="C68" s="6" t="n">
        <v>20000000</v>
      </c>
      <c r="D68" s="6" t="n">
        <v>20000000</v>
      </c>
    </row>
    <row r="69">
      <c r="A69" s="4" t="inlineStr">
        <is>
          <t>Common stock, par value</t>
        </is>
      </c>
      <c r="B69" s="7" t="n">
        <v>0.0001</v>
      </c>
      <c r="C69" s="7" t="n">
        <v>0.0001</v>
      </c>
      <c r="D69" s="7" t="n">
        <v>0.0001</v>
      </c>
    </row>
    <row r="70">
      <c r="A70" s="4" t="inlineStr">
        <is>
          <t>Common stock, shares issued</t>
        </is>
      </c>
      <c r="B70" s="6" t="n">
        <v>5750000</v>
      </c>
      <c r="C70" s="6" t="n">
        <v>5750000</v>
      </c>
      <c r="D70" s="6" t="n">
        <v>5750000</v>
      </c>
    </row>
    <row r="71">
      <c r="A71" s="4" t="inlineStr">
        <is>
          <t>Common stock, shares outstanding</t>
        </is>
      </c>
      <c r="B71" s="6" t="n">
        <v>5750000</v>
      </c>
      <c r="C71" s="6" t="n">
        <v>5750000</v>
      </c>
      <c r="D71" s="6" t="n">
        <v>5750000</v>
      </c>
    </row>
    <row r="72">
      <c r="A72" s="4" t="inlineStr">
        <is>
          <t>Common stock shares issued including shares subject to forfeiture</t>
        </is>
      </c>
      <c r="E72" s="6" t="n">
        <v>5750000</v>
      </c>
    </row>
    <row r="73">
      <c r="A73" s="4" t="inlineStr">
        <is>
          <t>Initial stockholders own Company's issued and outstanding common stock after the initial public offering</t>
        </is>
      </c>
      <c r="B73" s="4" t="inlineStr">
        <is>
          <t>20.00%</t>
        </is>
      </c>
      <c r="D73" s="4" t="inlineStr">
        <is>
          <t>20.00%</t>
        </is>
      </c>
      <c r="E73" s="4" t="inlineStr">
        <is>
          <t>20.00%</t>
        </is>
      </c>
    </row>
    <row r="74">
      <c r="A74" s="4" t="inlineStr">
        <is>
          <t>Reverse stock split description</t>
        </is>
      </c>
      <c r="C74" s="4" t="inlineStr">
        <is>
          <t>One-for-one basis, subject to  adjustment for stock splits</t>
        </is>
      </c>
      <c r="D74" s="4" t="inlineStr">
        <is>
          <t>One-for-one basis, subject to adjustment forstock  splits</t>
        </is>
      </c>
    </row>
    <row r="75">
      <c r="A75" s="4" t="inlineStr">
        <is>
          <t>Reverse stock split ratio</t>
        </is>
      </c>
      <c r="C75" s="6" t="n">
        <v>1</v>
      </c>
      <c r="D75" s="6" t="n">
        <v>1</v>
      </c>
    </row>
    <row r="76">
      <c r="A76" s="4" t="inlineStr">
        <is>
          <t>Class B Shares [Member] | Maximum [Member]</t>
        </is>
      </c>
    </row>
    <row r="77">
      <c r="A77" s="3" t="inlineStr">
        <is>
          <t>Class of Stock [Line Items]</t>
        </is>
      </c>
    </row>
    <row r="78">
      <c r="A78" s="4" t="inlineStr">
        <is>
          <t>Common stock that were subject to forfeiture</t>
        </is>
      </c>
      <c r="C78" s="6" t="n">
        <v>750000</v>
      </c>
      <c r="E78" s="6" t="n">
        <v>75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Assets Measured at Fair Value on a Recurring Basis (Detail)</t>
        </is>
      </c>
      <c r="B1" s="2" t="inlineStr">
        <is>
          <t>Sep. 30, 2020USD ($)</t>
        </is>
      </c>
    </row>
    <row r="2">
      <c r="A2" s="4" t="inlineStr">
        <is>
          <t>Fair Value, Recurring [Member] | Quoted Prices in Active Markets (Level 1) [Member] | Investments Held in Trust [Member]</t>
        </is>
      </c>
    </row>
    <row r="3">
      <c r="A3" s="3" t="inlineStr">
        <is>
          <t>Fair Value, Assets and Liabilities Measured on Recurring and Nonrecurring Basis [Line Items]</t>
        </is>
      </c>
    </row>
    <row r="4">
      <c r="A4" s="4" t="inlineStr">
        <is>
          <t>Assets measured at fair value on recurring basis</t>
        </is>
      </c>
      <c r="B4" s="5" t="n">
        <v>23075866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Additional Information (Detail) - Fair Value, Recurring [Member] - Quoted Prices in Active Markets (Level 1) [Member] - Investments Held in Trust [Member]</t>
        </is>
      </c>
      <c r="B1" s="2" t="inlineStr">
        <is>
          <t>Sep. 30, 2020USD ($)</t>
        </is>
      </c>
    </row>
    <row r="2">
      <c r="A2" s="3" t="inlineStr">
        <is>
          <t>Fair Value, Assets and Liabilities Measured on Recurring and Nonrecurring Basis [Line Items]</t>
        </is>
      </c>
    </row>
    <row r="3">
      <c r="A3" s="4" t="inlineStr">
        <is>
          <t>Assets measured at fair value on recurring basis</t>
        </is>
      </c>
      <c r="B3" s="5" t="n">
        <v>230758660</v>
      </c>
    </row>
    <row r="4">
      <c r="A4" s="4" t="inlineStr">
        <is>
          <t>Cash [Member]</t>
        </is>
      </c>
    </row>
    <row r="5">
      <c r="A5" s="3" t="inlineStr">
        <is>
          <t>Fair Value, Assets and Liabilities Measured on Recurring and Nonrecurring Basis [Line Items]</t>
        </is>
      </c>
    </row>
    <row r="6">
      <c r="A6" s="4" t="inlineStr">
        <is>
          <t>Assets measured at fair value on recurring basis</t>
        </is>
      </c>
      <c r="B6" s="6" t="n">
        <v>2820</v>
      </c>
    </row>
    <row r="7">
      <c r="A7" s="4" t="inlineStr">
        <is>
          <t>US Treasury Securities [Member]</t>
        </is>
      </c>
    </row>
    <row r="8">
      <c r="A8" s="3" t="inlineStr">
        <is>
          <t>Fair Value, Assets and Liabilities Measured on Recurring and Nonrecurring Basis [Line Items]</t>
        </is>
      </c>
    </row>
    <row r="9">
      <c r="A9" s="4" t="inlineStr">
        <is>
          <t>Assets measured at fair value on recurring basis</t>
        </is>
      </c>
      <c r="B9" s="5" t="n">
        <v>23075584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densed Balance Sheets (Parenthetical) - $ / shares</t>
        </is>
      </c>
      <c r="B1" s="2" t="inlineStr">
        <is>
          <t>Sep. 30, 2020</t>
        </is>
      </c>
      <c r="C1" s="2" t="inlineStr">
        <is>
          <t>Dec. 31, 2019</t>
        </is>
      </c>
    </row>
    <row r="2">
      <c r="A2" s="4" t="inlineStr">
        <is>
          <t>Class A common stock, par value</t>
        </is>
      </c>
      <c r="B2" s="7" t="n">
        <v>0.0001</v>
      </c>
      <c r="C2" s="7" t="n">
        <v>0.0001</v>
      </c>
    </row>
    <row r="3">
      <c r="A3" s="4" t="inlineStr">
        <is>
          <t>Class A common stock, shares subject to possible redemption</t>
        </is>
      </c>
      <c r="B3" s="6" t="n">
        <v>21589737</v>
      </c>
      <c r="C3" s="6" t="n">
        <v>0</v>
      </c>
    </row>
    <row r="4">
      <c r="A4" s="4" t="inlineStr">
        <is>
          <t>Class A common stock, redemption price per share</t>
        </is>
      </c>
      <c r="B4" s="5" t="n">
        <v>10</v>
      </c>
      <c r="C4" s="5" t="n">
        <v>10</v>
      </c>
    </row>
    <row r="5">
      <c r="A5" s="4" t="inlineStr">
        <is>
          <t>Preferred stock, par value</t>
        </is>
      </c>
      <c r="B5" s="7" t="n">
        <v>0.0001</v>
      </c>
      <c r="C5" s="7" t="n">
        <v>0.0001</v>
      </c>
    </row>
    <row r="6">
      <c r="A6" s="4" t="inlineStr">
        <is>
          <t>Preferred stock, shares authorized</t>
        </is>
      </c>
      <c r="B6" s="6" t="n">
        <v>1000000</v>
      </c>
      <c r="C6" s="6" t="n">
        <v>1000000</v>
      </c>
    </row>
    <row r="7">
      <c r="A7" s="4" t="inlineStr">
        <is>
          <t>Preferred stock, shares issued</t>
        </is>
      </c>
      <c r="B7" s="6" t="n">
        <v>0</v>
      </c>
      <c r="C7" s="6" t="n">
        <v>0</v>
      </c>
    </row>
    <row r="8">
      <c r="A8" s="4" t="inlineStr">
        <is>
          <t>Preferred stock, shares outstanding</t>
        </is>
      </c>
      <c r="B8" s="6" t="n">
        <v>0</v>
      </c>
      <c r="C8" s="6" t="n">
        <v>0</v>
      </c>
    </row>
    <row r="9">
      <c r="A9" s="4" t="inlineStr">
        <is>
          <t>Class A Shares [Member]</t>
        </is>
      </c>
    </row>
    <row r="10">
      <c r="A10" s="4" t="inlineStr">
        <is>
          <t>Common stock, par value</t>
        </is>
      </c>
      <c r="B10" s="7" t="n">
        <v>0.0001</v>
      </c>
      <c r="C10" s="7" t="n">
        <v>0.0001</v>
      </c>
    </row>
    <row r="11">
      <c r="A11" s="4" t="inlineStr">
        <is>
          <t>Common stock, shares authorized</t>
        </is>
      </c>
      <c r="B11" s="6" t="n">
        <v>380000000</v>
      </c>
      <c r="C11" s="6" t="n">
        <v>380000000</v>
      </c>
    </row>
    <row r="12">
      <c r="A12" s="4" t="inlineStr">
        <is>
          <t>Common stock, shares issued</t>
        </is>
      </c>
      <c r="B12" s="6" t="n">
        <v>1410263</v>
      </c>
      <c r="C12" s="6" t="n">
        <v>0</v>
      </c>
    </row>
    <row r="13">
      <c r="A13" s="4" t="inlineStr">
        <is>
          <t>Common stock, shares outstanding</t>
        </is>
      </c>
      <c r="B13" s="6" t="n">
        <v>1410263</v>
      </c>
      <c r="C13" s="6" t="n">
        <v>0</v>
      </c>
    </row>
    <row r="14">
      <c r="A14" s="4" t="inlineStr">
        <is>
          <t>Class B Shares [Member]</t>
        </is>
      </c>
    </row>
    <row r="15">
      <c r="A15" s="4" t="inlineStr">
        <is>
          <t>Common stock, par value</t>
        </is>
      </c>
      <c r="B15" s="7" t="n">
        <v>0.0001</v>
      </c>
      <c r="C15" s="7" t="n">
        <v>0.0001</v>
      </c>
    </row>
    <row r="16">
      <c r="A16" s="4" t="inlineStr">
        <is>
          <t>Common stock, shares authorized</t>
        </is>
      </c>
      <c r="B16" s="6" t="n">
        <v>20000000</v>
      </c>
      <c r="C16" s="6" t="n">
        <v>20000000</v>
      </c>
    </row>
    <row r="17">
      <c r="A17" s="4" t="inlineStr">
        <is>
          <t>Common stock, shares issued</t>
        </is>
      </c>
      <c r="B17" s="6" t="n">
        <v>5750000</v>
      </c>
      <c r="C17" s="6" t="n">
        <v>5750000</v>
      </c>
    </row>
    <row r="18">
      <c r="A18" s="4" t="inlineStr">
        <is>
          <t>Common stock, shares outstanding</t>
        </is>
      </c>
      <c r="B18" s="6" t="n">
        <v>5750000</v>
      </c>
      <c r="C18" s="6" t="n">
        <v>5750000</v>
      </c>
    </row>
    <row r="19">
      <c r="A19" s="4" t="inlineStr">
        <is>
          <t>Class B Shares [Member] | Maximum [Member]</t>
        </is>
      </c>
    </row>
    <row r="20">
      <c r="A20" s="4" t="inlineStr">
        <is>
          <t>Common stock that were subject to forfeiture</t>
        </is>
      </c>
      <c r="C20" s="6" t="n">
        <v>7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5" customWidth="1" min="5" max="5"/>
  </cols>
  <sheetData>
    <row r="1">
      <c r="A1" s="1" t="inlineStr">
        <is>
          <t>Statement Of Operations - USD ($)</t>
        </is>
      </c>
      <c r="B1" s="2" t="inlineStr">
        <is>
          <t>3 Months Ended</t>
        </is>
      </c>
      <c r="E1" s="2" t="inlineStr">
        <is>
          <t>9 Months Ended</t>
        </is>
      </c>
    </row>
    <row r="2">
      <c r="B2" s="2" t="inlineStr">
        <is>
          <t>Sep. 30, 2020</t>
        </is>
      </c>
      <c r="C2" s="2" t="inlineStr">
        <is>
          <t>Dec. 31, 2019</t>
        </is>
      </c>
      <c r="E2" s="2" t="inlineStr">
        <is>
          <t>Sep. 30, 2020</t>
        </is>
      </c>
    </row>
    <row r="3">
      <c r="A3" s="4" t="inlineStr">
        <is>
          <t>General and administrative expenses</t>
        </is>
      </c>
      <c r="B3" s="5" t="n">
        <v>2350576</v>
      </c>
      <c r="C3" s="5" t="n">
        <v>720</v>
      </c>
      <c r="E3" s="5" t="n">
        <v>2917237</v>
      </c>
    </row>
    <row r="4">
      <c r="A4" s="4" t="inlineStr">
        <is>
          <t>Franchise tax expense</t>
        </is>
      </c>
      <c r="B4" s="6" t="n">
        <v>50000</v>
      </c>
      <c r="E4" s="6" t="n">
        <v>150500</v>
      </c>
    </row>
    <row r="5">
      <c r="A5" s="4" t="inlineStr">
        <is>
          <t>Loss from operations</t>
        </is>
      </c>
      <c r="B5" s="6" t="n">
        <v>-2400576</v>
      </c>
      <c r="E5" s="6" t="n">
        <v>-3067737</v>
      </c>
    </row>
    <row r="6">
      <c r="A6" s="3" t="inlineStr">
        <is>
          <t>Other income:</t>
        </is>
      </c>
    </row>
    <row r="7">
      <c r="A7" s="4" t="inlineStr">
        <is>
          <t>Interest income in operating account</t>
        </is>
      </c>
      <c r="B7" s="6" t="n">
        <v>16</v>
      </c>
      <c r="E7" s="6" t="n">
        <v>91</v>
      </c>
    </row>
    <row r="8">
      <c r="A8" s="4" t="inlineStr">
        <is>
          <t>Gain on marketable securities (net), dividends and interest, held in Trust Account</t>
        </is>
      </c>
      <c r="B8" s="6" t="n">
        <v>117709</v>
      </c>
      <c r="E8" s="6" t="n">
        <v>758660</v>
      </c>
    </row>
    <row r="9">
      <c r="A9" s="4" t="inlineStr">
        <is>
          <t>Loss before income tax expense</t>
        </is>
      </c>
      <c r="B9" s="6" t="n">
        <v>-2282851</v>
      </c>
      <c r="E9" s="6" t="n">
        <v>-2308986</v>
      </c>
    </row>
    <row r="10">
      <c r="A10" s="4" t="inlineStr">
        <is>
          <t>Income tax expense</t>
        </is>
      </c>
      <c r="B10" s="6" t="n">
        <v>14222</v>
      </c>
      <c r="E10" s="6" t="n">
        <v>127732</v>
      </c>
    </row>
    <row r="11">
      <c r="A11" s="4" t="inlineStr">
        <is>
          <t>Net loss</t>
        </is>
      </c>
      <c r="B11" s="5" t="n">
        <v>-2297073</v>
      </c>
      <c r="C11" s="5" t="n">
        <v>-720</v>
      </c>
      <c r="E11" s="5" t="n">
        <v>-2436718</v>
      </c>
    </row>
    <row r="12">
      <c r="A12" s="4" t="inlineStr">
        <is>
          <t>Class A Shares [Member]</t>
        </is>
      </c>
    </row>
    <row r="13">
      <c r="A13" s="3" t="inlineStr">
        <is>
          <t>Earnings per share</t>
        </is>
      </c>
    </row>
    <row r="14">
      <c r="A14" s="4" t="inlineStr">
        <is>
          <t>Weighted average shares outstanding of Class A &amp; B common stock</t>
        </is>
      </c>
      <c r="B14" s="6" t="n">
        <v>23000000</v>
      </c>
      <c r="E14" s="6" t="n">
        <v>23000000</v>
      </c>
    </row>
    <row r="15">
      <c r="A15" s="4" t="inlineStr">
        <is>
          <t>Basic and diluted net income per share</t>
        </is>
      </c>
      <c r="B15" s="5" t="n">
        <v>0</v>
      </c>
      <c r="E15" s="8" t="n">
        <v>0.02</v>
      </c>
    </row>
    <row r="16">
      <c r="A16" s="4" t="inlineStr">
        <is>
          <t>Class B Shares [Member]</t>
        </is>
      </c>
    </row>
    <row r="17">
      <c r="A17" s="3" t="inlineStr">
        <is>
          <t>Earnings per share</t>
        </is>
      </c>
    </row>
    <row r="18">
      <c r="A18" s="4" t="inlineStr">
        <is>
          <t>Weighted average shares outstanding of Class A &amp; B common stock</t>
        </is>
      </c>
      <c r="B18" s="6" t="n">
        <v>5750000</v>
      </c>
      <c r="C18" s="6" t="n">
        <v>5000000</v>
      </c>
      <c r="D18" s="4" t="inlineStr">
        <is>
          <t>[1]</t>
        </is>
      </c>
      <c r="E18" s="6" t="n">
        <v>5750000</v>
      </c>
    </row>
    <row r="19">
      <c r="A19" s="4" t="inlineStr">
        <is>
          <t>Basic and diluted net income per share</t>
        </is>
      </c>
      <c r="B19" s="8" t="n">
        <v>-0.41</v>
      </c>
      <c r="C19" s="5" t="n">
        <v>0</v>
      </c>
      <c r="E19" s="8" t="n">
        <v>-0.51</v>
      </c>
    </row>
    <row r="20"/>
    <row r="21">
      <c r="A21" s="4" t="inlineStr">
        <is>
          <t>[1]</t>
        </is>
      </c>
      <c r="B21" s="4" t="inlineStr">
        <is>
          <t>This number excludes an aggregate of up to 750,000 Class B common stock subject to forfeiture if the over-allotment option is not exercised in full or in part by the underwriters.</t>
        </is>
      </c>
    </row>
  </sheetData>
  <mergeCells count="5">
    <mergeCell ref="A1:A2"/>
    <mergeCell ref="B1:D1"/>
    <mergeCell ref="C2:D2"/>
    <mergeCell ref="A20:E20"/>
    <mergeCell ref="B21:E2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67" customWidth="1" min="1" max="1"/>
    <col width="80" customWidth="1" min="2" max="2"/>
    <col width="13" customWidth="1" min="3" max="3"/>
    <col width="36" customWidth="1" min="4" max="4"/>
    <col width="49" customWidth="1" min="5" max="5"/>
    <col width="45" customWidth="1" min="6" max="6"/>
    <col width="45" customWidth="1" min="7" max="7"/>
  </cols>
  <sheetData>
    <row r="1">
      <c r="A1" s="1" t="inlineStr">
        <is>
          <t>Condensed Statements Of Changes In Stockholders' Equity - USD ($)</t>
        </is>
      </c>
      <c r="C1" s="2" t="inlineStr">
        <is>
          <t>Total</t>
        </is>
      </c>
      <c r="D1" s="2" t="inlineStr">
        <is>
          <t>Additional Paid-In Capital [Member]</t>
        </is>
      </c>
      <c r="E1" s="2" t="inlineStr">
        <is>
          <t>Retained Earnings (Accumulated Deficit) [Member]</t>
        </is>
      </c>
      <c r="F1" s="2" t="inlineStr">
        <is>
          <t>Class A Shares [Member]Common Stock [Member]</t>
        </is>
      </c>
      <c r="G1" s="2" t="inlineStr">
        <is>
          <t>Class B Shares [Member]Common Stock [Member]</t>
        </is>
      </c>
    </row>
    <row r="2">
      <c r="A2" s="4" t="inlineStr">
        <is>
          <t>Balance at Sep. 26, 2019</t>
        </is>
      </c>
      <c r="C2" s="5" t="n">
        <v>0</v>
      </c>
      <c r="D2" s="5" t="n">
        <v>0</v>
      </c>
      <c r="E2" s="5" t="n">
        <v>0</v>
      </c>
      <c r="G2" s="5" t="n">
        <v>0</v>
      </c>
    </row>
    <row r="3">
      <c r="A3" s="4" t="inlineStr">
        <is>
          <t>Balance (in shares) at Sep. 26, 2019</t>
        </is>
      </c>
      <c r="G3" s="6" t="n">
        <v>0</v>
      </c>
    </row>
    <row r="4">
      <c r="A4" s="4" t="inlineStr">
        <is>
          <t>Issuance of Class B common stock to Sponsor</t>
        </is>
      </c>
      <c r="B4" s="4" t="inlineStr">
        <is>
          <t>[1]</t>
        </is>
      </c>
      <c r="C4" s="6" t="n">
        <v>25000</v>
      </c>
      <c r="D4" s="6" t="n">
        <v>24425</v>
      </c>
      <c r="G4" s="5" t="n">
        <v>575</v>
      </c>
    </row>
    <row r="5">
      <c r="A5" s="4" t="inlineStr">
        <is>
          <t>Issuance of Class B common stock to Sponsor, shares</t>
        </is>
      </c>
      <c r="B5" s="4" t="inlineStr">
        <is>
          <t>[1]</t>
        </is>
      </c>
      <c r="G5" s="6" t="n">
        <v>5750000</v>
      </c>
    </row>
    <row r="6">
      <c r="A6" s="4" t="inlineStr">
        <is>
          <t>Net income (loss)</t>
        </is>
      </c>
      <c r="C6" s="6" t="n">
        <v>-720</v>
      </c>
      <c r="E6" s="6" t="n">
        <v>-720</v>
      </c>
    </row>
    <row r="7">
      <c r="A7" s="4" t="inlineStr">
        <is>
          <t>Balance at Dec. 31, 2019</t>
        </is>
      </c>
      <c r="B7" s="4" t="inlineStr">
        <is>
          <t>[2]</t>
        </is>
      </c>
      <c r="C7" s="6" t="n">
        <v>24280</v>
      </c>
      <c r="D7" s="6" t="n">
        <v>24425</v>
      </c>
      <c r="E7" s="6" t="n">
        <v>-720</v>
      </c>
      <c r="G7" s="5" t="n">
        <v>575</v>
      </c>
    </row>
    <row r="8">
      <c r="A8" s="4" t="inlineStr">
        <is>
          <t>Balance (in shares) at Dec. 31, 2019</t>
        </is>
      </c>
      <c r="B8" s="4" t="inlineStr">
        <is>
          <t>[2]</t>
        </is>
      </c>
      <c r="G8" s="6" t="n">
        <v>5750000</v>
      </c>
    </row>
    <row r="9">
      <c r="A9" s="4" t="inlineStr">
        <is>
          <t>Sale of units in initial public offering, gross</t>
        </is>
      </c>
      <c r="C9" s="6" t="n">
        <v>230000000</v>
      </c>
      <c r="D9" s="6" t="n">
        <v>229997700</v>
      </c>
      <c r="F9" s="5" t="n">
        <v>2300</v>
      </c>
    </row>
    <row r="10">
      <c r="A10" s="4" t="inlineStr">
        <is>
          <t>Sale of units in initial public offering, gross (in shares)</t>
        </is>
      </c>
      <c r="F10" s="6" t="n">
        <v>23000000</v>
      </c>
    </row>
    <row r="11">
      <c r="A11" s="4" t="inlineStr">
        <is>
          <t>Additional offering costs</t>
        </is>
      </c>
      <c r="C11" s="6" t="n">
        <v>-13195348</v>
      </c>
      <c r="D11" s="6" t="n">
        <v>-13195348</v>
      </c>
    </row>
    <row r="12">
      <c r="A12" s="4" t="inlineStr">
        <is>
          <t>Sale of private placement warrants to Sponsor in private placement</t>
        </is>
      </c>
      <c r="C12" s="6" t="n">
        <v>6600000</v>
      </c>
      <c r="D12" s="6" t="n">
        <v>6600000</v>
      </c>
    </row>
    <row r="13">
      <c r="A13" s="4" t="inlineStr">
        <is>
          <t>Common stock subject to possible redemption</t>
        </is>
      </c>
      <c r="C13" s="6" t="n">
        <v>-218680070</v>
      </c>
      <c r="D13" s="6" t="n">
        <v>-218677883</v>
      </c>
      <c r="F13" s="5" t="n">
        <v>-2187</v>
      </c>
    </row>
    <row r="14">
      <c r="A14" s="4" t="inlineStr">
        <is>
          <t>Common stock subject to possible redemption (in shares)</t>
        </is>
      </c>
      <c r="F14" s="6" t="n">
        <v>-21868007</v>
      </c>
    </row>
    <row r="15">
      <c r="A15" s="4" t="inlineStr">
        <is>
          <t>Net income (loss)</t>
        </is>
      </c>
      <c r="C15" s="6" t="n">
        <v>251144</v>
      </c>
      <c r="E15" s="6" t="n">
        <v>251144</v>
      </c>
    </row>
    <row r="16">
      <c r="A16" s="4" t="inlineStr">
        <is>
          <t>Balance at Mar. 31, 2020</t>
        </is>
      </c>
      <c r="C16" s="6" t="n">
        <v>5000006</v>
      </c>
      <c r="D16" s="6" t="n">
        <v>4748894</v>
      </c>
      <c r="E16" s="6" t="n">
        <v>250424</v>
      </c>
      <c r="F16" s="5" t="n">
        <v>113</v>
      </c>
      <c r="G16" s="5" t="n">
        <v>575</v>
      </c>
    </row>
    <row r="17">
      <c r="A17" s="4" t="inlineStr">
        <is>
          <t>Balance (in shares) at Mar. 31, 2020</t>
        </is>
      </c>
      <c r="F17" s="6" t="n">
        <v>1131993</v>
      </c>
      <c r="G17" s="6" t="n">
        <v>5750000</v>
      </c>
    </row>
    <row r="18">
      <c r="A18" s="4" t="inlineStr">
        <is>
          <t>Balance at Dec. 31, 2019</t>
        </is>
      </c>
      <c r="B18" s="4" t="inlineStr">
        <is>
          <t>[2]</t>
        </is>
      </c>
      <c r="C18" s="6" t="n">
        <v>24280</v>
      </c>
      <c r="D18" s="6" t="n">
        <v>24425</v>
      </c>
      <c r="E18" s="6" t="n">
        <v>-720</v>
      </c>
      <c r="G18" s="5" t="n">
        <v>575</v>
      </c>
    </row>
    <row r="19">
      <c r="A19" s="4" t="inlineStr">
        <is>
          <t>Balance (in shares) at Dec. 31, 2019</t>
        </is>
      </c>
      <c r="B19" s="4" t="inlineStr">
        <is>
          <t>[2]</t>
        </is>
      </c>
      <c r="G19" s="6" t="n">
        <v>5750000</v>
      </c>
    </row>
    <row r="20">
      <c r="A20" s="4" t="inlineStr">
        <is>
          <t>Common stock subject to possible redemption</t>
        </is>
      </c>
      <c r="C20" s="6" t="n">
        <v>-215897370</v>
      </c>
    </row>
    <row r="21">
      <c r="A21" s="4" t="inlineStr">
        <is>
          <t>Net income (loss)</t>
        </is>
      </c>
      <c r="C21" s="6" t="n">
        <v>-2436718</v>
      </c>
    </row>
    <row r="22">
      <c r="A22" s="4" t="inlineStr">
        <is>
          <t>Balance at Sep. 30, 2020</t>
        </is>
      </c>
      <c r="C22" s="6" t="n">
        <v>5000001</v>
      </c>
      <c r="D22" s="6" t="n">
        <v>7436723</v>
      </c>
      <c r="E22" s="6" t="n">
        <v>-2437438</v>
      </c>
      <c r="F22" s="5" t="n">
        <v>141</v>
      </c>
      <c r="G22" s="5" t="n">
        <v>575</v>
      </c>
    </row>
    <row r="23">
      <c r="A23" s="4" t="inlineStr">
        <is>
          <t>Balance (in shares) at Sep. 30, 2020</t>
        </is>
      </c>
      <c r="F23" s="6" t="n">
        <v>1410263</v>
      </c>
      <c r="G23" s="6" t="n">
        <v>5750000</v>
      </c>
    </row>
    <row r="24">
      <c r="A24" s="4" t="inlineStr">
        <is>
          <t>Balance at Mar. 31, 2020</t>
        </is>
      </c>
      <c r="C24" s="6" t="n">
        <v>5000006</v>
      </c>
      <c r="D24" s="6" t="n">
        <v>4748894</v>
      </c>
      <c r="E24" s="6" t="n">
        <v>250424</v>
      </c>
      <c r="F24" s="5" t="n">
        <v>113</v>
      </c>
      <c r="G24" s="5" t="n">
        <v>575</v>
      </c>
    </row>
    <row r="25">
      <c r="A25" s="4" t="inlineStr">
        <is>
          <t>Balance (in shares) at Mar. 31, 2020</t>
        </is>
      </c>
      <c r="F25" s="6" t="n">
        <v>1131993</v>
      </c>
      <c r="G25" s="6" t="n">
        <v>5750000</v>
      </c>
    </row>
    <row r="26">
      <c r="A26" s="4" t="inlineStr">
        <is>
          <t>Additional offering costs</t>
        </is>
      </c>
      <c r="C26" s="6" t="n">
        <v>-94843</v>
      </c>
      <c r="D26" s="6" t="n">
        <v>-94843</v>
      </c>
    </row>
    <row r="27">
      <c r="A27" s="4" t="inlineStr">
        <is>
          <t>Common stock subject to possible redemption</t>
        </is>
      </c>
      <c r="C27" s="6" t="n">
        <v>485630</v>
      </c>
      <c r="D27" s="6" t="n">
        <v>485625</v>
      </c>
      <c r="F27" s="5" t="n">
        <v>5</v>
      </c>
    </row>
    <row r="28">
      <c r="A28" s="4" t="inlineStr">
        <is>
          <t>Common stock subject to possible redemption (in shares)</t>
        </is>
      </c>
      <c r="F28" s="6" t="n">
        <v>48563</v>
      </c>
    </row>
    <row r="29">
      <c r="A29" s="4" t="inlineStr">
        <is>
          <t>Net income (loss)</t>
        </is>
      </c>
      <c r="C29" s="6" t="n">
        <v>-390789</v>
      </c>
      <c r="E29" s="6" t="n">
        <v>-390789</v>
      </c>
    </row>
    <row r="30">
      <c r="A30" s="4" t="inlineStr">
        <is>
          <t>Balance at Jun. 30, 2020</t>
        </is>
      </c>
      <c r="C30" s="6" t="n">
        <v>5000004</v>
      </c>
      <c r="D30" s="6" t="n">
        <v>5139676</v>
      </c>
      <c r="E30" s="6" t="n">
        <v>-140365</v>
      </c>
      <c r="F30" s="5" t="n">
        <v>118</v>
      </c>
      <c r="G30" s="5" t="n">
        <v>575</v>
      </c>
    </row>
    <row r="31">
      <c r="A31" s="4" t="inlineStr">
        <is>
          <t>Balance (in shares) at Jun. 30, 2020</t>
        </is>
      </c>
      <c r="F31" s="6" t="n">
        <v>1180556</v>
      </c>
      <c r="G31" s="6" t="n">
        <v>5750000</v>
      </c>
    </row>
    <row r="32">
      <c r="A32" s="4" t="inlineStr">
        <is>
          <t>Common stock subject to possible redemption</t>
        </is>
      </c>
      <c r="C32" s="6" t="n">
        <v>2297070</v>
      </c>
      <c r="D32" s="6" t="n">
        <v>2297047</v>
      </c>
      <c r="F32" s="5" t="n">
        <v>23</v>
      </c>
    </row>
    <row r="33">
      <c r="A33" s="4" t="inlineStr">
        <is>
          <t>Common stock subject to possible redemption (in shares)</t>
        </is>
      </c>
      <c r="F33" s="6" t="n">
        <v>229707</v>
      </c>
    </row>
    <row r="34">
      <c r="A34" s="4" t="inlineStr">
        <is>
          <t>Net income (loss)</t>
        </is>
      </c>
      <c r="C34" s="6" t="n">
        <v>-2297073</v>
      </c>
      <c r="E34" s="6" t="n">
        <v>-2297073</v>
      </c>
    </row>
    <row r="35">
      <c r="A35" s="4" t="inlineStr">
        <is>
          <t>Balance at Sep. 30, 2020</t>
        </is>
      </c>
      <c r="C35" s="5" t="n">
        <v>5000001</v>
      </c>
      <c r="D35" s="5" t="n">
        <v>7436723</v>
      </c>
      <c r="E35" s="5" t="n">
        <v>-2437438</v>
      </c>
      <c r="F35" s="5" t="n">
        <v>141</v>
      </c>
      <c r="G35" s="5" t="n">
        <v>575</v>
      </c>
    </row>
    <row r="36">
      <c r="A36" s="4" t="inlineStr">
        <is>
          <t>Balance (in shares) at Sep. 30, 2020</t>
        </is>
      </c>
      <c r="F36" s="6" t="n">
        <v>1410263</v>
      </c>
      <c r="G36" s="6" t="n">
        <v>5750000</v>
      </c>
    </row>
    <row r="37"/>
    <row r="38">
      <c r="A38" s="4" t="inlineStr">
        <is>
          <t>[1]</t>
        </is>
      </c>
      <c r="B38" s="4" t="inlineStr">
        <is>
          <t>This number includes up to 750,000 Class B common stock subject to forfeiture if the over-allotment option is not exercised in full or in part by the underwriters.</t>
        </is>
      </c>
    </row>
    <row r="39">
      <c r="A39" s="4" t="inlineStr">
        <is>
          <t>[2]</t>
        </is>
      </c>
      <c r="B39" s="4" t="inlineStr">
        <is>
          <t>As of December 31, 2019, this number included up to 750,000 Class B common stock subject to forfeiture if the over-allotment option is not exercised in full or in part by the underwriters. On February 25, 2020, the underwriter exercised its over-allotment option in full; thus, the Founder Shares were no longer subject to forfeiture.</t>
        </is>
      </c>
    </row>
  </sheetData>
  <mergeCells count="4">
    <mergeCell ref="A1:B1"/>
    <mergeCell ref="A37:F37"/>
    <mergeCell ref="B38:F38"/>
    <mergeCell ref="B39:F3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Statements Of Changes In Stockholders' Equity (Parenthetical) - shares</t>
        </is>
      </c>
      <c r="B1" s="2" t="inlineStr">
        <is>
          <t>Dec. 31, 2019</t>
        </is>
      </c>
      <c r="C1" s="2" t="inlineStr">
        <is>
          <t>Nov. 30, 2019</t>
        </is>
      </c>
    </row>
    <row r="2">
      <c r="A2" s="4" t="inlineStr">
        <is>
          <t>Class B Shares [Member] | Maximum [Member]</t>
        </is>
      </c>
    </row>
    <row r="3">
      <c r="A3" s="4" t="inlineStr">
        <is>
          <t>Common stock that were subject to forfeiture</t>
        </is>
      </c>
      <c r="B3" s="6" t="n">
        <v>750000</v>
      </c>
      <c r="C3" s="6" t="n">
        <v>75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 of Cash Flows - USD ($)</t>
        </is>
      </c>
      <c r="B1" s="2" t="inlineStr">
        <is>
          <t>3 Months Ended</t>
        </is>
      </c>
      <c r="C1" s="2" t="inlineStr">
        <is>
          <t>9 Months Ended</t>
        </is>
      </c>
    </row>
    <row r="2">
      <c r="B2" s="2" t="inlineStr">
        <is>
          <t>Dec. 31, 2019</t>
        </is>
      </c>
      <c r="C2" s="2" t="inlineStr">
        <is>
          <t>Sep. 30, 2020</t>
        </is>
      </c>
    </row>
    <row r="3">
      <c r="A3" s="3" t="inlineStr">
        <is>
          <t>Cash Flows from Operating Activities:</t>
        </is>
      </c>
    </row>
    <row r="4">
      <c r="A4" s="4" t="inlineStr">
        <is>
          <t>Net loss</t>
        </is>
      </c>
      <c r="B4" s="5" t="n">
        <v>-720</v>
      </c>
      <c r="C4" s="5" t="n">
        <v>-2436718</v>
      </c>
    </row>
    <row r="5">
      <c r="A5" s="3" t="inlineStr">
        <is>
          <t>Adjustments to reconcile net loss to net cash used in operating activities:</t>
        </is>
      </c>
    </row>
    <row r="6">
      <c r="A6" s="4" t="inlineStr">
        <is>
          <t>Gain on marketable securities (net), dividends and interest, held in Trust Account</t>
        </is>
      </c>
      <c r="C6" s="6" t="n">
        <v>-758660</v>
      </c>
    </row>
    <row r="7">
      <c r="A7" s="3" t="inlineStr">
        <is>
          <t>Changes in operating assets and liabilities:</t>
        </is>
      </c>
    </row>
    <row r="8">
      <c r="A8" s="4" t="inlineStr">
        <is>
          <t>Prepaid expenses</t>
        </is>
      </c>
      <c r="C8" s="6" t="n">
        <v>-390077</v>
      </c>
    </row>
    <row r="9">
      <c r="A9" s="4" t="inlineStr">
        <is>
          <t>Accounts payable</t>
        </is>
      </c>
      <c r="B9" s="6" t="n">
        <v>720</v>
      </c>
      <c r="C9" s="6" t="n">
        <v>32973</v>
      </c>
    </row>
    <row r="10">
      <c r="A10" s="4" t="inlineStr">
        <is>
          <t>Accrued expenses</t>
        </is>
      </c>
      <c r="C10" s="6" t="n">
        <v>2391005</v>
      </c>
    </row>
    <row r="11">
      <c r="A11" s="4" t="inlineStr">
        <is>
          <t>Franchise tax payable</t>
        </is>
      </c>
      <c r="C11" s="6" t="n">
        <v>75072</v>
      </c>
    </row>
    <row r="12">
      <c r="A12" s="4" t="inlineStr">
        <is>
          <t>Income tax payable</t>
        </is>
      </c>
      <c r="C12" s="6" t="n">
        <v>127733</v>
      </c>
    </row>
    <row r="13">
      <c r="A13" s="4" t="inlineStr">
        <is>
          <t>Net cash used in operating activities</t>
        </is>
      </c>
      <c r="C13" s="6" t="n">
        <v>-958672</v>
      </c>
    </row>
    <row r="14">
      <c r="A14" s="3" t="inlineStr">
        <is>
          <t>Cash Flows from Investing Activities</t>
        </is>
      </c>
    </row>
    <row r="15">
      <c r="A15" s="4" t="inlineStr">
        <is>
          <t>Cash deposited in Trust Account</t>
        </is>
      </c>
      <c r="C15" s="6" t="n">
        <v>-230000000</v>
      </c>
    </row>
    <row r="16">
      <c r="A16" s="4" t="inlineStr">
        <is>
          <t>Net cash used in investing activities</t>
        </is>
      </c>
      <c r="C16" s="6" t="n">
        <v>-230000000</v>
      </c>
    </row>
    <row r="17">
      <c r="A17" s="3" t="inlineStr">
        <is>
          <t>Cash Flows from Financing Activities:</t>
        </is>
      </c>
    </row>
    <row r="18">
      <c r="A18" s="4" t="inlineStr">
        <is>
          <t>Proceeds from note payable to related party</t>
        </is>
      </c>
      <c r="C18" s="6" t="n">
        <v>24990</v>
      </c>
    </row>
    <row r="19">
      <c r="A19" s="4" t="inlineStr">
        <is>
          <t>Repayment of note payable to related parties</t>
        </is>
      </c>
      <c r="C19" s="6" t="n">
        <v>-89844</v>
      </c>
    </row>
    <row r="20">
      <c r="A20" s="4" t="inlineStr">
        <is>
          <t>Proceeds from sale of Units, gross</t>
        </is>
      </c>
      <c r="C20" s="6" t="n">
        <v>230000000</v>
      </c>
    </row>
    <row r="21">
      <c r="A21" s="4" t="inlineStr">
        <is>
          <t>Proceeds from sale of Private Placement Warrants</t>
        </is>
      </c>
      <c r="C21" s="6" t="n">
        <v>6600000</v>
      </c>
    </row>
    <row r="22">
      <c r="A22" s="4" t="inlineStr">
        <is>
          <t>Payment of offering costs</t>
        </is>
      </c>
      <c r="C22" s="6" t="n">
        <v>-5094864</v>
      </c>
    </row>
    <row r="23">
      <c r="A23" s="4" t="inlineStr">
        <is>
          <t>Net cash provided by financing activities</t>
        </is>
      </c>
      <c r="C23" s="6" t="n">
        <v>231440282</v>
      </c>
    </row>
    <row r="24">
      <c r="A24" s="4" t="inlineStr">
        <is>
          <t>Net change in cash</t>
        </is>
      </c>
      <c r="C24" s="6" t="n">
        <v>481610</v>
      </c>
    </row>
    <row r="25">
      <c r="A25" s="4" t="inlineStr">
        <is>
          <t>Cash-beginning of the period</t>
        </is>
      </c>
      <c r="C25" s="6" t="n">
        <v>0</v>
      </c>
    </row>
    <row r="26">
      <c r="A26" s="4" t="inlineStr">
        <is>
          <t>Cash-end of the period</t>
        </is>
      </c>
      <c r="B26" s="6" t="n">
        <v>0</v>
      </c>
      <c r="C26" s="6" t="n">
        <v>481610</v>
      </c>
    </row>
    <row r="27">
      <c r="A27" s="3" t="inlineStr">
        <is>
          <t>Supplemental disclosure of noncash activities:</t>
        </is>
      </c>
    </row>
    <row r="28">
      <c r="A28" s="4" t="inlineStr">
        <is>
          <t>Offering costs included in accrued expenses</t>
        </is>
      </c>
      <c r="B28" s="6" t="n">
        <v>15636</v>
      </c>
      <c r="C28" s="6" t="n">
        <v>50000</v>
      </c>
    </row>
    <row r="29">
      <c r="A29" s="4" t="inlineStr">
        <is>
          <t>Offering costs included in accounts payable</t>
        </is>
      </c>
      <c r="B29" s="6" t="n">
        <v>32720</v>
      </c>
      <c r="C29" s="6" t="n">
        <v>5473</v>
      </c>
    </row>
    <row r="30">
      <c r="A30" s="4" t="inlineStr">
        <is>
          <t>Offering costs included in note payable</t>
        </is>
      </c>
      <c r="C30" s="6" t="n">
        <v>64854</v>
      </c>
    </row>
    <row r="31">
      <c r="A31" s="4" t="inlineStr">
        <is>
          <t>Deferred offering costs paid by Sponsor in exchange for issuance of Class B common stock</t>
        </is>
      </c>
      <c r="B31" s="5" t="n">
        <v>25000</v>
      </c>
    </row>
    <row r="32">
      <c r="A32" s="4" t="inlineStr">
        <is>
          <t>Deferred underwriting commissions in connection with the initial public offering</t>
        </is>
      </c>
      <c r="C32" s="6" t="n">
        <v>8050000</v>
      </c>
    </row>
    <row r="33">
      <c r="A33" s="4" t="inlineStr">
        <is>
          <t>Value of Class A common stock subject to possible redemption</t>
        </is>
      </c>
      <c r="C33" s="5" t="n">
        <v>21589737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tatement Of Operations (Parenthetical) - shares</t>
        </is>
      </c>
      <c r="B1" s="2" t="inlineStr">
        <is>
          <t>Dec. 31, 2019</t>
        </is>
      </c>
      <c r="C1" s="2" t="inlineStr">
        <is>
          <t>Nov. 30, 2019</t>
        </is>
      </c>
    </row>
    <row r="2">
      <c r="A2" s="4" t="inlineStr">
        <is>
          <t>Class B Shares [Member] | Maximum [Member]</t>
        </is>
      </c>
    </row>
    <row r="3">
      <c r="A3" s="4" t="inlineStr">
        <is>
          <t>Common stock that were subject to forfeiture</t>
        </is>
      </c>
      <c r="B3" s="6" t="n">
        <v>750000</v>
      </c>
      <c r="C3" s="6" t="n">
        <v>75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Organization, Business Operations and Basis of Presentation</t>
        </is>
      </c>
      <c r="B1" s="2" t="inlineStr">
        <is>
          <t>3 Months Ended</t>
        </is>
      </c>
      <c r="C1" s="2" t="inlineStr">
        <is>
          <t>9 Months Ended</t>
        </is>
      </c>
    </row>
    <row r="2">
      <c r="B2" s="2" t="inlineStr">
        <is>
          <t>Dec. 31, 2019</t>
        </is>
      </c>
      <c r="C2" s="2" t="inlineStr">
        <is>
          <t>Sep. 30, 2020</t>
        </is>
      </c>
    </row>
    <row r="3">
      <c r="A3" s="3" t="inlineStr">
        <is>
          <t>Organization, Consolidation and Presentation of Financial Statements [Abstract]</t>
        </is>
      </c>
    </row>
    <row r="4">
      <c r="A4" s="4" t="inlineStr">
        <is>
          <t>Description of Organization, Business Operations and Basis of Presentation</t>
        </is>
      </c>
      <c r="B4" s="4" t="inlineStr">
        <is>
          <t>Note 1—Description of Organization, Business Operations
and Basis of Presentation
dMY Technology Group, Inc. (the “Company”) was
incorporated in Delaware on September 27, 2019. The Company
was formed for the purpose of effecting a merger, capital stock
exchange, asset acquisition, stock purchase, reorganization or
similar business combination with one or more businesses
(the “Business Combination”). Although the Company
is not limited to a particular industry or sector for purposes of
consummating a Business Combination, the Company intends to focus
its search for an initial business combination on companies within
the mobile application (“app”) ecosystem or consumer
internet companies with enterprise valuations in the range of
$500 million to $1.5 billion, though the Company’s
search may span many consumer software segments worldwide. The
Company is an emerging growth company and, as such, the Company is
subject to all of the risks associated with emerging growth
companies.
As of December 31, 2019, the Company had not commenced any
operations. All activity for the period from September 27,
2019 (inception) through December 31, 2019 relates to the
Company’s formation and the proposed initial public offering
described below. The Company will not generate any operating
revenues until after the completion of its initial Business
Combination, at the earliest. The Company will generate
non-operating income
The Company’s sponsor is dMY Sponsor, LLC, a Delaware limited
liability company (the “Sponsor”). The Company’s
ability to commence operations is contingent upon obtaining
adequate financial resources through a proposed public offering
(the “Proposed Public Offering”) of 20,000,000 units
(each, a “Unit” and collectively, the
“Units”) at $10.00 per Unit (or 23,000,000 units if the
underwriters’ over-allotment option is exercised in
full), which is discussed in Note 3, and the sale of 6,000,000
warrants (or 6,600,000 warrants if the underwriters’
over-allotment option is exercised in full) (each, a
“Private Placement Warrant” and collectively, the
“Private Placement Warrants”), at a price of $1.00 per
Private Placement Warrant in a private placement to the Sponsor
that will close simultaneously with the Proposed Public
Offering.
The Company’s management has broad discretion with respect to
the specific application of the net proceeds of the Proposed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as
defined below) (net of amounts disbursed to management for working
capital purposes and excluding the amount of any deferred
underwriting discount held in trust) at the time of the agreement
to enter into the initial Business Combination. However, the
Company will only complete a Business Combination if the
post-transaction company owns or acquires 50% or more of the
voting securities of the target or otherwise acquires a controlling
interest in the target sufficient for it not to be required to
register as an investment company under the Investment Company Act
1940, as amended (the “Investment Company Act”). Upon
the closing of the Proposed Public Offering, management has agreed
that an amount equal to at least $10.00 per Unit sold in the
Proposed Public Offering, including the proceeds from the sale of
the Private Placement Warrants to the Sponsor, will be held in a
trust account (“Trust Account”) located in the United
States at JP Morgan Chase Bank, N.A. with Continental Stock
Transfer &amp; Trust Company acting as trustee, and invested
only in U.S. “government securities,” within the
meaning set forth in Section 2(a)(16) of the Investment
Company Act, with a maturity of 185 days or less, or in money
market funds meeting the conditions of paragraphs (d)(2), (d)(3)
and (d)(4) of Rule 2a-7 under
The Company will provide holders of the Company’s outstanding
shares of Class A Common Stock, par value $0.0001 per share,
sold in the Proposed Public Offering (the “Public
Stockholders”) with the opportunity to redeem all or a
portion of their Public Shares (as defined below)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00 per Public Share). The
per-share amount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r more of the Public
Shares, without the prior consent of the Company.
The Sponsor and the Company’s officers and directors (the
“initial stockholders”) have agreed not to propose an
amendment to the Certificate of Incorporation to modify the
substance or timing of the Company’s obligation to redeem
100% of the Public Shares if the Company does not complete a
Business Combination within the Combination Period (as defined
below) or with respect to any other material provisions relating to
stockholders’ rights or pre-initial
If the Company is unable to complete a Business Combination within
24 months from the closing of the Proposed Public Offering
(the “Combination Period”), the Company will
(i) cease all operations except for the purpose of winding up,
(ii) as promptly as reasonably possible but not more than ten
business days thereafter, redeem the Public Shares, at a
per-share price,
The initial stockholders have agreed to waive their rights to
liquidating distributions from the Trust Account with respect to
the Founder Shares if the Company fails to complete a Business
Combination within the Combination Period. However, if the initial
stockholders acquire Public Shares in or after the Proposed Public
Offering, they will be entitled to liquidating distributions from
the Trust Account with respect to such Public Shares if the Company
fails to complete a Business Combination within the Combination
Period. The underwriters have agreed to waive their rights to the
deferred underwriting commission (see Note 5)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t will it apply to any claims under
the Company’s indemnity of the underwriters of the Proposed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Basis of Presentation
The accompanying financial statements are presented in U.S. dollars
in conformity with accounting principles generally accepted in the
United States of America (“U.S. GAAP”) and pursuant to
the rules and regulations of the SEC.
The Company does not have sufficient liquidity to meet its
anticipated obligations over the next year from the issuance of
these financial statements. In connection with the Company’s
assessment of going concern considerations in accordance with
FASB’s Accounting Standards Update (“ASU”)
2014-15,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c r="C4" s="4" t="inlineStr">
        <is>
          <t>Note 1—Description of Organization, Business Operations
and Basis of Presentation
dMY Technology Group, Inc. (the “Company”) was
incorporated in Delaware on September 27, 2019. The Company
has no activity for the period from September 27, 2019
(inception) through September 30, 2019. The Company was formed
for the purpose of effecting a merger, capital stock exchange,
asset acquisition, stock purchase, reorganization or similar
business combination with one or more businesses (the
“Business Combination”). Although the Company is not
limited to a particular industry or sector for purposes of
consummating a Business Combination, the Company intends to focus
its search for an initial business combination on companies within
the mobile application (“app”) ecosystem or consumer
internet companies with enterprise valuations in the range of
$500 million to $1.5 billion, though the Company’s
search may span many consumer software segments worldwide. The
Company is an emerging growth company and, as such, the Company is
subject to all of the risks associated with emerging growth
companies.
As of September 30, 2020, the Company had not commenced any
operations. All activity for the period from September 27,
2019 (inception) through September 30, 2020 relates to the
Company’s formation and the initial public offering (the
“Initial Public Offering”) described below, and since
the closing of the Initial Public Offering, the search for a
prospective initial Business Combination. The Company will not
generate any operating revenues until after the completion of its
initial Business Combination, at the earliest. The Company will
generate non-operating
The Company’s sponsor is dMY Sponsor, LLC, a Delaware limited
liability company (the “Sponsor”). The registration
statement for the Company’s Initial Public Offering was
declared effective on February 20, 2020. On February 25,
2020, the Company consummated its Initial Public Offering of
23,000,000 units (the “Units” and, with respect to the
Class A common stock included in the Units being offered, the
“Public Shares”), including the issuance of 3,000,000
Units as a result of the underwriters’ exercise of their
over-allotment option in full (the “Over-Allotment
Units”), at $10.00 per Unit, generating gross proceeds of
$230.0 million, and incurring offering costs of approximately
$13.2 million, inclusive of $8.05 million in deferred
underwriting commissions (Note 5).
Simultaneously with the closing of the Initial Public Offering, the
Company consummated the private placement (“Private
Placement”) of 6,600,000 warrants (each, a “Private
Placement Warrant” and collectively, the “Private
Placement Warrants”) at a price of $1.00 per Private
Placement Warrant in a private placement to the Sponsor, generating
proceeds of $6.6 million (Note 4).
Upon the closing of the Initial Public Offering and the Private
Placement, $230.0 million ($10.00 per Unit) of the net
proceeds of the Initial Public Offering and certain of the proceeds
of the Private Placement was placed in a trust account (the
“Trust Account”) located in the United States at JP
Morgan Chase Bank, N.A. with Continental Stock Transfer &amp;
Trust Company acting as trustee, and invested only in U.S.
“government securities,” within the meaning set forth
in Section 2(a)(16) of the Investment Company Act, with a
maturity of 185 days or less, or in money market funds meeting the
conditions of paragraphs (d)(2), (d)(3) and (d)(4) of Rule 2a-7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net of
amounts disbursed to management for working capital purposes and
excluding the amount of any deferred underwriting discount held in
Trust) at the time of the agreement to enter into the initial
Business Combination. However, the Company will only complete a
Business Combination if the post-transaction company owns or
acquires 50% or more of the voting securities of the target or
otherwise acquires a controlling interest in the target sufficient
for it not to be required to register as an investment company
under the Investment Company Act 1940, as amended (the
“Investment Company Act”).
The Company will provide holders of the Company’s outstanding
shares of Class A common stock, par value $0.0001 per share
(“Class A Common Stock”), sold in the Initial
Public Offering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00 per Public Share). The per-share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r more of the Public
Shares, without the prior consent of the Company.
The Sponsor and the Company’s officers and directors (the
“initial stockholders”) have agreed not to propose an
amendment to the Certificate of Incorporation to modify the
substance or timing of the Company’s obligation to redeem
100% of the Public Shares if the Company does not complete a
Business Combination within the Combination Period (as defined
below) or with respect to any other material provisions relating to
stockholders’ rights or pre-initial
If the Company is unable to complete a Business Combination within
24 months from the closing of the Initial Public Offering, or
February 25, 2022 (the “Combination Period”), the
Company will (i) cease all operations except for the purpose
of winding up, (ii) as promptly as reasonably possible but not
more than ten business days thereafter, redeem the Public Shares,
at a per-share
The initial stockholders have agreed to waive their rights to
liquidating distributions from the Trust Account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
deferred underwriting commission (see Note 5)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t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On July 27, 2020, the Company entered into a Business
Combination Agreement, which was later amended on October 9,
2020, with Rush Street Interactive, LP, a Delaware limited
partnership, the sellers set forth on the signature pages thereto,
the Sponsor, and Rush Street Interactive GP, LLC, a Delaware
limited liability company, in its capacity as the sellers’
representative, as disclosed in a Form 8-K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and nine months ended September 30, 2020 are not necessarily
indicative of the results that may be expected through
December 31, 2020.
The accompanying unaudited condensed financial statements should be
read in conjunction with the audited financial statements and notes
thereto included in the final prospectus and the Form 8-K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Liquidity and Capital Resources
As of September 30, 2020, the Company had approximately
$482,000 in its operating bank account, a working capital deficit
of approximately $1.8 million, and approximately $759,000 of
interest income available in the Trust Account for the
Company’s tax obligations, if any.
The Company’s liquidity needs to date have been satisfied
through a $25,000 contribution from the Sponsor in exchange for the
issuance of the Founder Shares to the Sponsor, the Note (as defined
below) of approximately $90,000 from the Sponsor, and the proceeds
from the consummation of the Private Placement not held in the
Trust Account. On March 19, 2020, the Company repaid the Note
(as defined below) in full to the Sponsor. In addition, in order to
finance transaction costs in connection with a Business
Combination, the Sponsor or an affiliate of the Sponsor, or certain
of the Company’s officers and directors may, but are not
obligated to, provide the Company Working Capital Loans (see Note
4). As of September 30, 2020, there were no amounts
outstanding under any Working Capital Loan.
Management continues to evaluate the impact of the COVID-19
The Company does not have sufficient liquidity to meet its
anticipated obligations over the next year from the issuance of
these financial statements. In connection with the Company’s
assessment of going concern considerations in accordance with
FASB’s Accounting Standards Update (“ASU”)
2014-1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6T16:55:58Z</dcterms:created>
  <dcterms:modified xmlns:dcterms="http://purl.org/dc/terms/" xmlns:xsi="http://www.w3.org/2001/XMLSchema-instance" xsi:type="dcterms:W3CDTF">2020-12-16T16:55:58Z</dcterms:modified>
</cp:coreProperties>
</file>